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Line of Credit" sheetId="10" state="visible" r:id="rId10"/>
    <sheet xmlns:r="http://schemas.openxmlformats.org/officeDocument/2006/relationships" name="Note 5 - Long-Term Debt" sheetId="11" state="visible" r:id="rId11"/>
    <sheet xmlns:r="http://schemas.openxmlformats.org/officeDocument/2006/relationships" name="Note 6 - Equity" sheetId="12" state="visible" r:id="rId12"/>
    <sheet xmlns:r="http://schemas.openxmlformats.org/officeDocument/2006/relationships" name="Note 7 - Equity Incentive Plan"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401(k) Plan" sheetId="17" state="visible" r:id="rId17"/>
    <sheet xmlns:r="http://schemas.openxmlformats.org/officeDocument/2006/relationships" name="Note 12 -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4 - Line of Credit (Tables" sheetId="21" state="visible" r:id="rId21"/>
    <sheet xmlns:r="http://schemas.openxmlformats.org/officeDocument/2006/relationships" name="Note 5 - Long-Term Debt (Tables" sheetId="22" state="visible" r:id="rId22"/>
    <sheet xmlns:r="http://schemas.openxmlformats.org/officeDocument/2006/relationships" name="Note 8 - Leases (Tables)" sheetId="23" state="visible" r:id="rId23"/>
    <sheet xmlns:r="http://schemas.openxmlformats.org/officeDocument/2006/relationships" name="Note 9 - Income Taxes (Tables)"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Related Party Transa33" sheetId="33" state="visible" r:id="rId33"/>
    <sheet xmlns:r="http://schemas.openxmlformats.org/officeDocument/2006/relationships" name="Note 4 - Line of Credit (Detail" sheetId="34" state="visible" r:id="rId34"/>
    <sheet xmlns:r="http://schemas.openxmlformats.org/officeDocument/2006/relationships" name="Note 5 - Long-Term Debt (Detail" sheetId="35" state="visible" r:id="rId35"/>
    <sheet xmlns:r="http://schemas.openxmlformats.org/officeDocument/2006/relationships" name="Note 5 - Long-Term Debt (Deta36" sheetId="36" state="visible" r:id="rId36"/>
    <sheet xmlns:r="http://schemas.openxmlformats.org/officeDocument/2006/relationships" name="Note 5 - Long-Term Debt (Deta37" sheetId="37" state="visible" r:id="rId37"/>
    <sheet xmlns:r="http://schemas.openxmlformats.org/officeDocument/2006/relationships" name="Note 5 - Long-Term Debt (Deta38" sheetId="38" state="visible" r:id="rId38"/>
    <sheet xmlns:r="http://schemas.openxmlformats.org/officeDocument/2006/relationships" name="Note 5 - Long-Term Debt (Deta39" sheetId="39" state="visible" r:id="rId39"/>
    <sheet xmlns:r="http://schemas.openxmlformats.org/officeDocument/2006/relationships" name="Note 5 - Long-Term Debt (Deta40" sheetId="40" state="visible" r:id="rId40"/>
    <sheet xmlns:r="http://schemas.openxmlformats.org/officeDocument/2006/relationships" name="Note 8 - Leases (Details)" sheetId="41" state="visible" r:id="rId41"/>
    <sheet xmlns:r="http://schemas.openxmlformats.org/officeDocument/2006/relationships" name="Note 8 - Leases (Details Narrat" sheetId="42" state="visible" r:id="rId42"/>
    <sheet xmlns:r="http://schemas.openxmlformats.org/officeDocument/2006/relationships" name="Note 9 - Income Taxes (Details)" sheetId="43" state="visible" r:id="rId43"/>
    <sheet xmlns:r="http://schemas.openxmlformats.org/officeDocument/2006/relationships" name="Note 9 - Income Taxes (Details " sheetId="44" state="visible" r:id="rId44"/>
    <sheet xmlns:r="http://schemas.openxmlformats.org/officeDocument/2006/relationships" name="Note 9 - Income Taxes (Detail45" sheetId="45" state="visible" r:id="rId45"/>
    <sheet xmlns:r="http://schemas.openxmlformats.org/officeDocument/2006/relationships" name="Note 11 - 401(k) Plan (Details " sheetId="46" state="visible" r:id="rId46"/>
  </sheets>
  <definedNames/>
  <calcPr calcId="124519" fullCalcOnLoad="1"/>
</workbook>
</file>

<file path=xl/sharedStrings.xml><?xml version="1.0" encoding="utf-8"?>
<sst xmlns="http://schemas.openxmlformats.org/spreadsheetml/2006/main" uniqueCount="453">
  <si>
    <t>Document And Entity Information - USD ($)</t>
  </si>
  <si>
    <t>12 Months Ended</t>
  </si>
  <si>
    <t>Dec. 31, 2016</t>
  </si>
  <si>
    <t>Feb. 28, 2017</t>
  </si>
  <si>
    <t>Jun. 30, 2016</t>
  </si>
  <si>
    <t>Document And Entity Information</t>
  </si>
  <si>
    <t>Entity Registrant Name</t>
  </si>
  <si>
    <t>ADVANCED ENVIRONMENTAL RECYCLING TECHNOLOGIES INC</t>
  </si>
  <si>
    <t>Entity Central Index Key</t>
  </si>
  <si>
    <t>Trading Symbol</t>
  </si>
  <si>
    <t>aer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 $ in Thousands</t>
  </si>
  <si>
    <t>Dec. 31, 2015</t>
  </si>
  <si>
    <t>Current assets:</t>
  </si>
  <si>
    <t>Cash</t>
  </si>
  <si>
    <t>Trade accounts receivable, net of allowance of $200 at December 31, 2016 and $239 at December 31, 2015</t>
  </si>
  <si>
    <t>Accounts receivable - related party</t>
  </si>
  <si>
    <t>Inventories</t>
  </si>
  <si>
    <t>Prepaid expenses</t>
  </si>
  <si>
    <t>Total current assets</t>
  </si>
  <si>
    <t>Land, buildings and equipment:</t>
  </si>
  <si>
    <t>Land</t>
  </si>
  <si>
    <t>Buildings and leasehold improvements</t>
  </si>
  <si>
    <t>Machinery and equipment</t>
  </si>
  <si>
    <t>Construction in progress</t>
  </si>
  <si>
    <t>Total land, buildings and equipment</t>
  </si>
  <si>
    <t>Less accumulated depreciation</t>
  </si>
  <si>
    <t>Net land, buildings and equipment</t>
  </si>
  <si>
    <t>Other assets:</t>
  </si>
  <si>
    <t>Debt issuance costs, net of accumulated amortization of $102 at December 31, 2016 and $14 at December 31, 2015</t>
  </si>
  <si>
    <t>Other assets</t>
  </si>
  <si>
    <t>Total other assets</t>
  </si>
  <si>
    <t>Total assets</t>
  </si>
  <si>
    <t>Current liabilities:</t>
  </si>
  <si>
    <t>Accounts payable – trade</t>
  </si>
  <si>
    <t>Accounts payable – related parties</t>
  </si>
  <si>
    <t>Current maturities of long-term debt</t>
  </si>
  <si>
    <t>Other accrued liabilities</t>
  </si>
  <si>
    <t>Working capital line of credit</t>
  </si>
  <si>
    <t>Total current liabilities</t>
  </si>
  <si>
    <t>Long-term debt, less current maturities</t>
  </si>
  <si>
    <t>Less unamortized debt issuance costs</t>
  </si>
  <si>
    <t>Total long-term debt less unamortized debt issuance costs and current maturities</t>
  </si>
  <si>
    <t>Commitments and Contingencies (See Note 10)</t>
  </si>
  <si>
    <t xml:space="preserve"> </t>
  </si>
  <si>
    <t>Stockholders' deficit:</t>
  </si>
  <si>
    <t>Additional paid-in capital</t>
  </si>
  <si>
    <t>Accumulated deficit</t>
  </si>
  <si>
    <t>Total stockholders' deficit</t>
  </si>
  <si>
    <t>Total liabilities and stockholders' deficit</t>
  </si>
  <si>
    <t>Class A Common Stock [Member]</t>
  </si>
  <si>
    <t>Class A common stock, $.01 par value; 525,000,000 shares authorized; 89,631,162 shares issued and outstanding at December 31, 2016 and 2015, respectively</t>
  </si>
  <si>
    <t>Series E Convertible Preferred Stock [Member]</t>
  </si>
  <si>
    <t>Series E cumulative convertible preferred stock, $0.01 par value; 30,000 shares authorized, 20,524 shares issued and outstanding at December 31, 2016 and 2015, including accrued unpaid dividends of $8,449 and $6,774 at December 31, 2016 and 2015, respectively</t>
  </si>
  <si>
    <t>Balance Sheets (Parenthetical) - USD ($) $ in Thousands</t>
  </si>
  <si>
    <t>Trade accounts receivable, allowance</t>
  </si>
  <si>
    <t>Debt issuance costs, accumulated amortization</t>
  </si>
  <si>
    <t>Series E convertible preferred stock, shares outstanding (in shares)</t>
  </si>
  <si>
    <t>Common stock, par value (in dollars per share)</t>
  </si>
  <si>
    <t>Common stock, shares authorized (in shares)</t>
  </si>
  <si>
    <t>Common stock, shares issued (in shares)</t>
  </si>
  <si>
    <t>Common stock, shares outstanding (in shares)</t>
  </si>
  <si>
    <t>Series E convertible preferred stock, par value (in dollars per share)</t>
  </si>
  <si>
    <t>Series E convertible preferred stock, shares authorized (in shares)</t>
  </si>
  <si>
    <t>Series E convertible preferred stock, shares issued (in shares)</t>
  </si>
  <si>
    <t>Series E convertible preferred stock, unpaid dividends</t>
  </si>
  <si>
    <t>Statements of Operations - USD ($) $ in Thousands</t>
  </si>
  <si>
    <t>Income Statement [Abstract]</t>
  </si>
  <si>
    <t>Net sales</t>
  </si>
  <si>
    <t>Cost of goods sold</t>
  </si>
  <si>
    <t>Gross margin</t>
  </si>
  <si>
    <t>Selling and administrative costs</t>
  </si>
  <si>
    <t>Loss on impairment of building</t>
  </si>
  <si>
    <t>(Gain) Loss from asset disposition</t>
  </si>
  <si>
    <t>Operating income</t>
  </si>
  <si>
    <t>Other income and expenses:</t>
  </si>
  <si>
    <t>Other income</t>
  </si>
  <si>
    <t>Other expense</t>
  </si>
  <si>
    <t>Net interest expense</t>
  </si>
  <si>
    <t>Net income before income tax</t>
  </si>
  <si>
    <t>Income tax provision</t>
  </si>
  <si>
    <t>Net income</t>
  </si>
  <si>
    <t>Dividends on preferred stock</t>
  </si>
  <si>
    <t>Net income (loss) applicable to common stock</t>
  </si>
  <si>
    <t>Gain (loss) per share of common stock (basic and diluted)</t>
  </si>
  <si>
    <t>Weighted average common shares outstanding (basic and diluted)</t>
  </si>
  <si>
    <t>Statements of Stockholders' Deficit - USD ($) $ in Thousands</t>
  </si>
  <si>
    <t>Additional Paid-in Capital [Member]</t>
  </si>
  <si>
    <t>Accumulated Deficit [Member]</t>
  </si>
  <si>
    <t>Total</t>
  </si>
  <si>
    <t>Balance (in shares) at Dec. 31, 2014</t>
  </si>
  <si>
    <t>Balance at Dec. 31, 2014</t>
  </si>
  <si>
    <t>Balance (in shares) at Dec. 31, 2015</t>
  </si>
  <si>
    <t>Balance at Dec. 31, 2015</t>
  </si>
  <si>
    <t>Balance (in shares) at Dec. 31, 2016</t>
  </si>
  <si>
    <t>Balance at Dec. 31, 2016</t>
  </si>
  <si>
    <t>Statements of Cash Flows - USD ($) $ in Thousands</t>
  </si>
  <si>
    <t>Cash flows from operating activities:</t>
  </si>
  <si>
    <t>Adjustments to reconcile net loss to net cash provided by operating activities:</t>
  </si>
  <si>
    <t>Depreciation and amortization</t>
  </si>
  <si>
    <t>Accrued interest converted to long-term debt</t>
  </si>
  <si>
    <t>(Gain) loss from fixed asset disposition</t>
  </si>
  <si>
    <t>Change in accounts receivable allowance</t>
  </si>
  <si>
    <t>Changes in other assets</t>
  </si>
  <si>
    <t>Changes in other current assets and current liabilities</t>
  </si>
  <si>
    <t>Net cash provided by operating activities</t>
  </si>
  <si>
    <t>Cash flows from investing activities:</t>
  </si>
  <si>
    <t>Purchases of land, buildings and equipment</t>
  </si>
  <si>
    <t>Proceeds from disposition of equipment</t>
  </si>
  <si>
    <t>Net cash used in investing activities</t>
  </si>
  <si>
    <t>Cash flows from financing activities:</t>
  </si>
  <si>
    <t>Proceeds from the issuance of notes</t>
  </si>
  <si>
    <t>Payments on notes</t>
  </si>
  <si>
    <t>Net borrowing (payments) on line of credit</t>
  </si>
  <si>
    <t>Debt issuance costs</t>
  </si>
  <si>
    <t>Net cash used in financing activities</t>
  </si>
  <si>
    <t>Increase in cash</t>
  </si>
  <si>
    <t>Cash, beginning of period</t>
  </si>
  <si>
    <t>Cash, end of period</t>
  </si>
  <si>
    <t>Note 1 - Description of the Company</t>
  </si>
  <si>
    <t>Notes To Financial Statements [Abstract]</t>
  </si>
  <si>
    <t>Description of the Company</t>
  </si>
  <si>
    <t xml:space="preserve">Advanced Environmental Recycling Technologies,
Inc. (the Company, AERT, we, our or us), founded in 1988, recycles polyethylene plastic and develops, manufactures, and markets
composite building materials that are used in place of traditional wood or plastic products for exterior applications in building
and remodeling homes and for certain other industrial or commercial building purposes. The Company’s products are made primarily
from approximately equal amounts of waste wood fiber, which have been cleaned, sized and reprocessed, and recycled polyethylene
plastics that have been cleaned, processed, and reformulated utilizing our patented and proprietary technologies. Our products
have been extensively tested, and are sold by leading companies such as Lowe’s Companies, Inc. (Lowe’s), BlueLinx Corp.
(BlueLinx), Cedar Creek LLC (Cedar Creek), and CanWel Building Materials Ltd. (CanWel), our Canadian distributor for Lowe’s
Canada. The Company’s products are primarily used in renovation and remodeling by consumers, homebuilders, and contractors
as an exterior environmentally responsible building alternative for decking, railing, and trim products. AERT currently manufactures all of our composite
products at extrusion facilities in Springdale, Arkansas, and we operate a plastic recycling, blending and storage facility in
Lowell, Arkansas, where we also lease warehouses and land for inventory storage. We currently operate a plastic recycling, cleaning
and reformulation facility in Watts, Oklahoma where we clean, reformulate, and recycle polyethylene plastic scrap as a means to
reduce the Company’s costs of recycled plastics. </t>
  </si>
  <si>
    <t>Note 2 - Summary of Significant Accounting Policies</t>
  </si>
  <si>
    <t>Summary of Significant Accounting Policies</t>
  </si>
  <si>
    <t xml:space="preserve">Revenue Recognition 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For sales to Lowe’s,
we recognize revenue when the product is delivered to Lowe’s in accordance with their agreement. The following table sets
forth the amount of discounts, rebates and returns for the periods indicated (in thousands):
Year ended December 31,
2016 2015
$ 3,515 $ 4,104
Estimates of expected sales
discounts are calculated by applying the appropriate sales discount rate to all unpaid invoices that are eligible for the discount.
The Company’s sales prices are determinable given that the Company’s sales discount rates are fixed and given the predictability
with which customers take sales discounts. Shipping and Handling The Company records shipping
fees billed to customers in net sales and records the related expenses in cost of goods sold. Operating Costs The cost of goods sold line item in the Company’s
statements of operations includes costs associated with the manufacture of our products, such as labor, depreciation, repairs and
maintenance, utilities, leases, and raw materials, including the costs of raw material delivery, warehousing and other distribution
related costs. The selling and administrative costs line item in the Company’s statements of operations includes costs associated
with sales, marketing, and support activities like accounting and information technology. The types of costs incurred in those
areas include labor, advertising, travel, commissions, outside professional services, leases, and depreciation. Statements of Cash Flows In order to determine net
cash provided by (used in) operating activities, net income (loss)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
Year Ended
December 31,
2016 2015
Receivables $ (506 ) $ (193 )
Inventories 2,513 (6,652 )
Prepaid expenses (218 ) 390
Accounts payable (247 ) 1,631
Accrued liabilities $ (815 ) $ 573
Change in current assets and liabilities $ 727 $ (4,251 )
Cash paid for interest. $ 756 $ 729
Cash paid for income taxes $ - - Supplemental Disclosures of Non-Cash Investing
and Financing Activities ( in thousands
Year ended
December 31, December 31,
2016 2015
Notes payable for financing manufacturing equipment $ 375 $ 2,322
Notes payable for financing insurance policies $ - $ 817
Notes payable for debt issuance costs $ - $ 1,119 Buildings and Equipment Buildings and equipment are stated at cost and
depreciated over the estimated useful life of each asset using the straight-line method. Estimated useful lives are: buildings —
15 to 30 years, leasehold improvements — 2 to 6 years, and machinery and equipment — 3 to 10 years.
Depreciation expense recognized by the Company for each of the years ended December 31, 2016 and 2015 was $4.9 million
and $4.7 million, respectively. Assets under capital leases are reported in buildings and equipment and office equipment and amortized
over the shorter of the primary lease term or estimated future lives. Gains or losses on sales or other dispositions
of property are credited or charged to income in the period incurred. Repairs and maintenance costs are charged to income in the
period incurred, unless it is determined that the useful life of the respective asset has been extended. Interest costs incurred
during periods of construction of facilities are capitalized as part of the project cost. There was no capitalized interest for
the years ended December 31, 2016 and 2015. The Company assesses the recoverability of its
investment in long-lived assets to be held and used in operations whenever events or circumstances indicate that their carrying
amounts may not be recoverable. Such assessment requires that the future cash flows associated with the long-lived assets be estimated
over their remaining useful lives. An impairment loss may be required when the future cash flows are less than the carrying value
of such assets. During 2016, management evaluated
the economics of increasing the recycling capacity at the Lowell plant as a means of consolidating all plastic recycling operations
at the facility. This evaluation, consisting of a series of tests, was completed in the fourth quarter of 2016. We evaluated the
results and management decided to move production from our Watts, Oklahoma facility to the Lowell facility in 2017. As of the filing
date of this Form 10-K, there have been no changes to our manufacturing process as it relates to the Watts facility. However, future plans
involve temporarily idling the Watts facility, at which time we will segregate the land and building on the balance sheet.
Should we determine the period of idleness to be more than temporary, we will transfer the land and building to other assets
and cease depreciation in accordance with ASC 320. In addition, the significant change in operations at Watts may impact
compliance with covenants on the associated debt obtained in the construction of the facility, which may render that debt due
and payable upon the facility becoming idle. Such debt is expected to be repaid in full pursuant to the terms of the Merger
Agreement (as defined in Note 12). As a result of the anticipated
change in usage of the Watts land and building, management determined it necessary to assess the associated assets for impairment.
We performed a recoverability test for those assets and determined that impairment of the building was necessary. We estimated
the current fair value of the facility using the cost approach which resulted in a charge of $2.8 million being recognized during
the fourth quarter of 2016. Inventories Inventories are stated at the lower of cost
(first-in, first-out method) or market. Material, labor, and factory overhead necessary to produce the inventories are included
in cost. Inventories consisted of the following at December 31 (in thousands):
2016 2015
Raw materials $ 4,873 $ 5,541
Work in progress 2,032 1,979
Finished goods. 11,550 13,448
$ 18,455 $ 20,968 Reclassification We adopted Accounting Standards Update (ASU)
2015-03, Interest–Imputation of Interest (Subtopic 835-30): Simplifying the Presentation of Debt Issuance Costs
As presented December 31, 2015 Reclassification
As adjusted December 31, 2015
Other Assets - Debt issuance costs, net
of accumulated amortization $ 1,149 $ (729 ) $ 420
Long-term debt, less unamortized debt
issuance costs and current maturities $ 37,020 $ (729 ) $ 36,291 Accounts Receivable 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 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 On February 20, 2015, the Company entered into
an accounts receivable purchase agreement (Lowe’s Companies, Inc. Supply Chain Financing Program) with a third party financial
institution to sell selected accounts receivable from Lowe’s. The Company, at its sole option, may offer to sell to the financial
institution all or part of the Company’s accounts receivable from Lowe’s. The financial institution, upon acceptance
of the offer, advances to the Company 95% of the balance due within 15 days of the invoice date with the remaining 5% being paid
under agreed upon terms. AERT pays interest on advanced amounts at an agreed-upon rate (1.66% per annum), at December 31, 2016.
The Lowe’s accounts receivables are sold without recourse. The accounts receivable purchase agreement may be terminated by
either party with 30-days’ notice. As of December 31, 2016 and 2015, the amount due from the financial institution was $280,000
and $93,000, respectively. The table below presents
a roll forward of our allowance for sales returns and bad debts for 2016 and 2015 (in thousands).
Balance at Charged to Charged to Balance at
Beginning Costs and Other End of
of Year Expenses Accounts Deductions(1) Year
2016 $ 239 258 - 297 $ 200
2015 $ 48 497 - 306 $ 239
(1) Charges to the accounts are for the purposes
for which the reserve was created. Warranty Estimates The Company offers a limited warranty on its
products. Estimates of expected warranty claims are recorded as liabilities and charged to income in the period revenue is recognized.
Amounts accrued for warranty claims totaled $0.56 million at December 31, 2016 and $0.65 million at December 31, 2015. Earnings per Share The Company utilizes the two-class
method for computing and presenting earnings per share (EPS). The Company currently has one class of Common Stock and one class
of cumulative participating Preferred Stock, Series E. Holders of the Series E Preferred Stock are entitled to receive per share
dividends equal to 6% per annum of the “stated value of $1,000 per share of the Series E Preferred Stock”, and accrued
and unpaid dividends, when declared by the Company’s Board of Directors. Accrued and unpaid dividends on the Series E Preferred
Stock totaled $8.4 million and $6.8 million at December 31, 2016 and 2015, respectively. In addition, holders of the Preferred
Stock are entitled to participate in any dividends declared on shares of the Company’s Common Stock on an as-converted basis.
Therefore, the Series E Preferred Stock is considered a participating security requiring the two-class method for the computation
and presentation of net income per share – basic. The two-class computation method for each period
segregates basic earnings per common and participating share into two categories: distributed EPS (i.e., the Series E Preferred
Stock stated dividend) and undistributed EPS, which allocates earnings after subtracting the Series E Preferred Stock dividend
to the total of weighted average common shares outstanding plus equivalent converted common shares related to the Series E Preferred
Stock. Basic earnings per common and participating share exclude the effect of Common Stock equivalents, and are computed using
the two-class computation method. In computing diluted EPS, only potential common
shares that are dilutive—those that reduce EPS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or the cumulative effect of an accounting
change. The following presents the two-class method
calculation of EPS for the years ended December 31, 2016 and 2015: BASIC AND DILUTED EARNINGS PER SHARE (In thousands, except share and per share
data)
Year ended December 31,
2016 2015
Net income (loss) applicable to common stock $ 2,189 $ (856 )
Preferred stock dividend 1,675 1,578
Net income before dividends 3,864 722
Per share information:
Basic earnings (losses) per common and participating share:
Distributed earnings (losses) per share:
Common $ 0.00 $ 0.00
Preferred $ 0.00 $ 0.00
Earned, unpaid dividends per share:
Preferred $ 81.62 $ 76.90
Undistributed earnings (losses) per share:
Common $ 0.00 $ (0.01 )
Preferred 86.06 -
Total basic earnings (losses) per common and participating share:
Common $ 0.00 $ (0.01 )
Preferred $ 167.68 $ 76.90
Basic weighted average common shares:
Common weighted average number of shares 89,631,162 89,631,162
Participating preferred shares - if converted* 374,132,593 -
Total weighted average number of shares 463,763,755 89,631,162
Total weighted average number of preferred shares 20,524 20,524 * Although not included in the basic EPS calculation
under the two-class method due to a period of loss, the Company had 363,974,428 shares of common stock issuable upon conversion
of the Series E Preferred Stock outstanding at December 31, 2015. Disclosure about Fair Value of Financial
Instruments The fair value of the Company’s long-term
debt has been estimated by the Company based upon each obligation’s characteristics, including remaining maturities, interest
rate, credit rating, and collateral and amortization schedule. The carrying amount approximates fair value at December 31, 2016
and 2015.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vertising Costs Advertising costs are expensed in the period
incurred. Advertising expense was $1.3 million for the year ended December 31, 2016 and $1.2 million for the year ended December
31, 2015. Research and Development Costs Expenditures for research
activities relating to product development and improvement are charged to expense as incurred. Such expenditures amounted to $0.7
million for the year ended December 31, 2016 and $0.6 million for December 31, 2015, and are included within selling and administrative
costs on the statements of operations. Concentration Risk Credit Risk and Major Customers The Company’s revenues are derived principally
from national and regional building products dealers and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has significant customer concentration.
Cedar Creek represented approximately 43% and UPM-Kymmene represented approximately 16% of our accounts receivable at December
31, 2016. For the year ended December 31, 2016, Lowe’s
represented approximately 46% of the Company’s revenue compared to 40% for the year ended December 31, 2015. Our next largest
customer, BlueLinx, accounted for approximately 10% of the Company’s revenue for the year ended December 31, 2016, compared
to approximately 15% for the year ended December 31, 2015. Cash The Company maintains bank accounts that
are insured by the Federal Deposit Insurance Corporation (FDIC) up to $250,000. At times, cash balances may be in excess of the
FDIC insurance limit. The Company believes no significant concentrations of risk exist with respect to its cash. Recent Accounting Pronouncements In August
2015, the Financial Accounting Standards Board (FASB) issued Accounting Standards Update (ASU) 2015-14, Revenue from Contracts
with Customers (Topic 606): Deferral of the Effective Date, Additionally,
qualitative and quantitative disclosures are required about customer contracts, significant judgments and changes in judgments,
and assets recognized from the costs to obtain or fulfill a contract. While we are still in the process of evaluating the effect
of adoption on our financial statements and are currently assessing our contracts with customers, we do not expect a material impact
on our results of operations, cash flows or financial position. We anticipate we will expand our financial statement disclosures
in order to comply with the new ASU. We have not yet determined our transition method upon adoption, but plan to select a transition
method by the middle of 2017. During the fourth quarter of the year ended
December 31, 2015, the FASB issued a new accounting standard which is intended to simplify the subsequent measurement of inventory,
(ASU No. 2015-11, Inventory (Topic 330): Simplifying the Measurement of Inventory In February, 2016, the FASB issued ASU No.
2016-02, Leases In March 2016, the FASB issued ASU No. 2016-09,
“ Compensation – Stock Compensation (Topic 718 In June
2016, the FASB issued ASU No. 2016-13, Financial Instruments - Credit Losse (Topic 326) The amendments in this standard are effective for fiscal
years beginning after December 15, 2019, including interim periods within those fiscal years. In August, 2016, the FASB issued ASU 2016-15,
Statement of Cash Flows (Topic 230). </t>
  </si>
  <si>
    <t>Note 3 - Related Party Transactions</t>
  </si>
  <si>
    <t>Related Party Transactions</t>
  </si>
  <si>
    <t xml:space="preserve"> Advisory Services Agreement The Company entered into an Advisory Services
Agreement with H.I.G. Capital, L.L.C. (the Advisory Services Agreement) on March 18, 2011, that provides for an annual monitoring
fee between $250,000 and $500,000 and reimbursement of all other out-of-pocket fees and expenses incurred by H.I.G. Capital, L.L.C.
For the year ended December 31, 2016, the Company recognized $250,000 for the annual monitoring fee compared to $375,000 for the
year ended December 31, 2015. Other We accrued board of directors’ fees of
$29,000 at December 31, 2016 and 2015, respectively. </t>
  </si>
  <si>
    <t>Note 4 - Line of Credit</t>
  </si>
  <si>
    <t>Line of Credit</t>
  </si>
  <si>
    <t xml:space="preserve">On October 30, 2015, we signed a five-year Credit
and Security Agreement (the WBCC Agreement) with Webster Business Credit Corporation (WBCC), a state banking institution organized
under the laws of the State of Connecticut. The WBCC Agreement is an asset-based revolver loan capped at $8.5 million for the period
June 1 to December 31 of each calendar year and capped at $15.0 million for the five months ended May 31 of each calendar year
(WBCC Revolver Loan) and other long-term debt as described in Note 5 . AERT borrows on the WBCC Revolver Loan at the
domestic base rate set forth in the WBCC Agreement (Domestic Base Rate), which at December 31, 2016 was 3.75% plus an applicable
margin. At its option, the Company may convert the WBCC Revolver advances to short-term (30 to 90 day) loans at LIBOR plus an applicable
margin. Conversion of advances at domestic base rate plus an applicable margin to short-term loans at the LIBOR rate plus an applicable
margin must be made in minimum increments of $250,000 and convert back to original terms of the advances upon maturity. As of December 31, 2016, the outstanding balances,
rates and availability remaining on the WBCC Revolver Loan are as follows (dollars in thousands):
Amount Rate
Total availability $ 8,500
Domestic Base Rate loans $ - 4.75 %
LIBOR rate loans - 3.27 %
Total outstanding $ -
Remaining availability $ 8,500 </t>
  </si>
  <si>
    <t>Note 5 - Long-Term Debt</t>
  </si>
  <si>
    <t>Long-term Debt</t>
  </si>
  <si>
    <t xml:space="preserve">Long-term debt at December 31, 2016 and 2015, consisted of the following (in thousands)
2016 2015
3% note payable to Oklahoma Department of
Commerce; secured by assets constructed with
the loan proceeds; matures April 1, 2027 $ 2,196 $ 2,377
H.I.G. Series A Note (a); matures on April 30, 2021 15,678 14,591
H.I.G. Series B Note (b); matures on April 30, 2021 7,783 7,102
WBCC M&amp;E Loan (c)(d); matures on October 30, 2020 4,638 5,422
WBCC RE Loan (c)(d); matures on October 30, 2020 6,810 7,170
WBCC Term Loan (c)(d); matures on October 30, 2020 1,175 1,475
Other 734 929
Total 39,014 39,066
Less current maturities (2,022 ) (2,046 )
Long-term debt, less current maturities $ 36,992 $ 37,020 __________________ (a) Cash interest of 4% plus 3.25% PIK interest added quarterly to principal. Additions occur after quarter-end. To date, all cash interest that would have been payable on H.I.G. Series A note has been added to the principal. (b) Cash interest of 4% plus 5.25% PIK interest added quarterly to principal. Additions occur after quarter-end. To date, all cash interest that would have been payable on H.I.G. Series B note has been added to the principal. (c) Secured by a continuing security interest in all of the Company's assets. (d) This note has two interest features; receive advances at prime + margin, which may be converted by the borrower in $250 thousand traunches to LIBOR + margin. See additional detail below.
Current Maturity of Long-Term Debt
(Dollars in thousands)
Year Maturity
2017 $ 2,022
2018 1,870
2019 1,721
2020 8,522
2021 23,671
Thereafter 1,208
Total $ 39,014 Oklahoma Energy Program Loan On July 14, 2010, we entered
into a loan agreement with the Oklahoma Department of Commerce (ODOC) whereby ODOC agreed to a 15-year, $3.0 million loan to AERT
at a fixed interest rate of 3.0% (the ODOC Loan). The ODOC Loan was made pursuant to the American Recovery and Reinvestment Act
State Energy Program for the State of Oklahoma, and funded the second phase of AERT’s recycling facility in Watts, Oklahoma.
Payments on the loan began May 1, 2012. The balance on the ODOC Loan at December 31, 2016 was $2.2 million. ODOC, under award number
14215 SSEP09, advanced $3.0 million to AERT throughout 2010, 2011 and 2012. As of December 31, 2012, a total of $3.0 million was
spent on contract labor, contract materials, and equipment. In addition, as of December 31, 2012, matching funds of $9.2 million
were contributed (in-kind) to the project by AERT. H.I.G. Long Term Debt In connection with the recapitalization of March
2011, the Company entered into a Securities Exchange Agreement with H.I.G. (the Exchange Agreement), and a Credit Agreement with
H.I.G. (the Credit Agreement), each dated March 18, 2011. Pursuant to the Exchange Agreement and the Credit Agreement, in exchange
for the Company’s debt, H.I.G. was issued:
● a Series A Term Note (Series A Note) in the aggregate principal amount of $10,000,000,
● a Series B Senior Term Note (Series B Note, and collectively with the Series A Note, the Notes) in the aggregate principal amount of $9,000,000 (or such lesser amount as is actually borrowed thereunder),
● and 20,524.149 shares of Series
E Convertible Preferred Stock, par value $0.01 per share, of the Company (the Series E Preferred Stock). The Company issued the Notes and Series E Preferred
Stock to H.I.G. in exchange for the following:
● $6,806,656 of principal plus accrued interest owed under the Allstate Promissory Note, dated July 1, 2009, issued by the Company,
● $13,281,084 of principal plus accrued interest owed under the Adair County Industrial Authority Solid Waste Recovery Facilities Revenue Bonds issued in 2007,
● $10,436,409 of principal plus accrued interest owed under the City of Springdale Arkansas, Industrial Development Refunding Revenue Bonds issued in 2008,
● $2,096,667 of principal plus accrued interest owed under the Secured Promissory Note (2010 Note) issued on December 20, 2010, and
● H.I.G. making approximately $6.9 million in additional new capital available to the Company. In addition, immediately prior to the closing
of the foregoing transactions, the Company and the holders of the Company’s convertible preferred stock, Series D (the “Series
D Preferred Stock”) consummated the exchange of 748,772 shares of Series D Preferred Stock and warrants exercisable for 3,787,880
shares of Common Stock for 36,313,377 shares of Common Stock. As a result, upon consummation of the foregoing
transactions on March 18, 2011 (the Closing), H.I.G. held $17,596,667 outstanding principal of senior secured debt of the Company
and owned approximately 80% of the outstanding common equity securities of the Company on a fully diluted, as converted basis.
Pursuant to the Exchange Agreement, until such time as H.I.G. no longer owns at least 20% of the Company’s outstanding Common
Stock on a fully diluted basis, H.I.G. has the right to purchase securities in any subsequent issuance or sale of securities by
the Company in an amount equal to the greater of (i) H.I.G.’s ownership percentage as of the business day prior to its receipt
of notice of the proposed issuance or sale by the Company or (ii) 51%. Pursuant to the Credit Agreement, the Company
issued to H.I.G. the Notes, which are secured by a grant of a security interest in all of the Company’s assets in accordance
with the terms of a Security Agreement, Patent Security Agreement, Copyright Security Agreement and Trademark Security Agreement,
each dated March 18, 2011. The Series A Note matures on April 30, 2021, (as amended by the Fourth Amendment to the Credit Agreement)
and currently bears cash interest at 7.25% per annum. Payment of cash interest, however, has been waived until March 31, 2017,
and in lieu of such cash interest, payment in kind (PIK) interest is accrued and added to the principal of the Series A Note quarterly. Upon the Closing, H.I.G. converted the $2,000,000
principal amount of the 2010 Note and accrued interest thereon into borrowings under the Series B Note. In addition, an additional
$5.5 million was funded and drawn under the Series B Note at Closing. The Series B Note matures on April 30, 2021,
(as amended by the Fourth Amendment to the Credit Agreement) and, at the Company’s option, either (i) bears cash interest
at 9.25% per annum or (ii) bears cash interest at 4.00% per annum, plus a rate of interest equal to 5.25% per annum payable in
kind and added to the outstanding principal amount of the Series B Term Note. The Series B Note ranks pari passu The Credit Agreement contains
provisions requiring mandatory payments upon the Notes equal to 50% of the Company’s “Excess Cash Flow” (as defined
in the Credit Agreement) and equal to 100% of proceeds from most non-ordinary course asset dispositions, additional debt issuances
or equity issuances (subject to certain exceptions in each case or as H.I.G. otherwise agrees), and contains covenant restrictions
on the incurrence of additional debt, liens, leases or equity issuances (subject to certain exceptions in each case or as H.I.G.
otherwise agrees). On May 23, 2011, AERT and H.I.G. amended the
Credit Agreement to allow loans once repaid or prepaid to be re-borrowed at the sole discretion of the Administrative Agent (First
Amendment). On October 20, 2011, AERT and H.I.G. amended (Second Amendment) the Credit Agreement to provide the Company with an
additional $3.0 million to be drawn, as needed. The Company drew down $1.0 million on May 23, 2011, $2.0 million on October 21,
2011, and $1.0 million on November 18, 2011 to help fund operations. A Third Amendment to the agreement was executed on November
15, 2012, which allowed AloStar Bank of Commerce first priority in liens and updated the H.I.G. debt covenants. On October 30, 2015, the Company and H.I.G.
entered into the Fourth Amendment to the Credit Agreement. The Fourth Amendment addressed the following changes: 1. The maturity date of the Credit Agreement was extended to April 30, 2021, 2. Series A Note PIK interest rate was reduced to 3.25%, cash interest remains 4% 3. Series B Note PIK interest rate was reduced to 5.25%, cash interest remains 4% 4. Debt covenant requirements were restated as follows:
a. Leverage ratio was amended from 3.0:1.0 to 7.50:1.0 for the year ended December 31, 2015. The leverage ratio will continue to decline in periods thereafter,
b. Fixed charge coverage ratio was amended form 1.5:1.0 to 1.05:1.0 for the year ended December 31, 2015 and periods thereafter,
c. Minimum EBITDA was amended from $10 million to $5.6 million for the year ended December 31, 2015 and periods thereafter,
d. Capital expenditures ceiling was amended from $2.5 million to $4.0 million for the year ended December 31, 2015 and periods thereafter. 5. WBCC
is given first priority in liens. The Fourth Amendment excepted the WBCC loans
discussed below from negative covenants regarding future indebtedness restrictions placed on the Company. Webster Business Credit Corporation On October 30, 2015, AERT entered into the WBCC
Agreement for the WBCC Revolver Loan, a $5.5 million machinery and equipment loan (WBCC M&amp;E Loan), a $7.2 million real estate
loan (WBCC RE Loan), a $1.5 million asset-based loan (WBCC Term Loan) and a prospective $1.2 million capital expenditure loan (WBCC
CAPEX Loan). The purpose of the WBCC Agreement was to refinance
a portion of the Company’s senior and subordinated debt, to cover the costs and expenses associated with the loan transactions
and to provide working capital to fund business operations. The WBCC Agreement expires on October 30, 2020. The WBCC Agreement
requires that WBCC hold first security interest on the majority of AERT’s property, plant, equipment and real estate. The
uses of the funds received under the WBCC Agreement at closing were as follows:
(in thousands)
AloStar Revolver Loan (retired) $ 7,538
H.I.G. Series B Note (partial payoff) 11,000
Banc of America Leasing &amp; Capital LLC 755
Deferred financing costs 1,119
Total use of funds $ 20,412 Payments on the principal portion of the WBCC
M&amp;E Loan, WBCC RE Loan and WBCC Term Loan commenced on December 1, 2015 and will be made in 60 equal monthly installments of
$0.12 million plus interest. The final installment of $7.0 million is due and payable on October 30, 2020. AERT borrows under the WBCC Agreement at the
domestic base rate, which at December 31, 2016 was 3.75% plus an applicable margin. At its option, the Company may convert any
of the loans under the WBCC Agreement to a LIBOR rate plus an applicable margin loan. Domestic base rate conversions to LIBOR rate
loans must be made in minimum increments of $250,000. As of December 31, 2016, outstanding Domestic Base Rate loans and
LIBOR rate loans were (in thousands):
WBCC M&amp;E Loan WBCC RE Loan WBCC Term Loan
Amount Rate Amount Rate Amount Rate
Domestic Base Rate loans $ 66 5.00 % $ 30 5.25 % $ 25 6.00 %
LIBOR rate loans 4,572 3.52 % 6,780 3.77 % 1,150 4.52 %
Total $ 4,638 $ 6,810 $ 1,175
Only ten LIBOR rate loans may be outstanding
at any time. Loan interest periods are available for one, two or three months. The applicable margin for each loan is as follows:
Loan Domestic Rate LIBOR Rate
WBCC Revolver Loan 1.00 % 2.50 %
WBCC M&amp;E Loan 1.25 % 2.75 %
WBCC CAPEX Loan 1.25 % 2.75 %
WBCC RE Loan 1.50 % 3.00 %
WBCC Term Loan 2.25 % 3.75 % Advances on the WBCC CAPEX Loan will be subject
to an amount equal to 80% of the hard cost of the equipment to be purchased and must be greater than $25,000. There were no borrowings
outstanding on the WBCC CAPEX Loan at December 31, 2016. Loans under the WBCC Agreement
are subject to the following debt covenants: (a) fixed charge coverage ratio of greater than 1.10:1.0, and (b) maximum capital
expenditures annually of $4.0 million. Pursuant to the terms of
the Merger Agreement, all of the Company’s outstanding indebtedness under the ODOC Loan, the WBCC Agreement and the H.I.G.
Credit Agreement (including the indebtedness under the Series A Note and the Series B Note) will be repaid in connection with the
consummation of the Merger. </t>
  </si>
  <si>
    <t>Note 6 - Equity</t>
  </si>
  <si>
    <t>Equity</t>
  </si>
  <si>
    <t xml:space="preserve">Series E Preferred Stock Pursuant to the Exchange Agreement, the Company
issued 20,524.149 shares of newly authorized Series E Preferred Stock to H.I.G. at the Closing. The Series E Preferred Stock was
authorized by the filing of a Certificate of Designations, Preferences and Rights of the Series E Convertible Preferred Stock of
the Company filed on March 17, 2011 with the Delaware Secretary of State (the Series E Designation). Pursuant to the Series E Designation,
holders of the Series E Preferred Stock are entitled to receive per share dividends equal to 6% per annum of the stated value of
$1,000 per share of Series E Preferred Stock when declared by the Company’s Board of Directors. In addition, holders of the
Series E Preferred Stock are entitled to participate in any dividends declared on shares of the Common Stock on an as-converted
basis. Shares of the Series E Preferred Stock and all accrued dividends thereon are convertible at any time at the holder’s
election into shares of the Common Stock (the conversion Shares) at a conversion price of $0.075 per share, subject to customary
anti-dilution adjustments. The Series E Preferred Stock ranks senior to all other equity securities of the Company. Holders of
the Series E Preferred Stock have the right to vote their ownership interests in the Series E Preferred Stock on an as-converted
basis. In addition, holders of the Series E Preferred Stock also have the right to elect four of the Company’s seven directors
while they hold outstanding shares of Series E Preferred Stock representing at least 20% of the outstanding shares of Common Stock
on an as-converted basis. If the outstanding shareholding of Series E Preferred Stock at any time represents less than 20% of the
outstanding shares of Common Stock on an as-converted basis, the holders of the Series E Preferred Stock will have the right to
elect one of the Company’s seven directors. The Series E Designation contains customary protective voting provisions and
other rights customarily granted to holders of preferred equity securities. The Series E Preferred Stock is not redeemable
except under certain conditions which may be out of the control of the Company. An event of default under the Series A and B Notes,
for example, the failure to meet specified financial covenants, may trigger a redemption right to the holders of the Series E Preferred
Stock. As a result, the carrying value of the Series E Preferred Stock is reported in temporary equity. On December 31, 2016, H.I.G., the holder of
all of the issued and outstanding shares of Series E Preferred Stock, waived the specified events of default as a result of AERT
failing to pay the cash interest on the Series A and B term loans. In addition, on December 31, 2016, H.I.G. waived its right to
deliver a triggering event redemption notice on the Series E Preferred stock solely as a result of the specified events of default. The initial conversion price of the Series E
Preferred Stock is fixed and will remain the conversion price subject to the anti-dilution adjustments described below. The conversion
price of the Series E Preferred Stock is subject to customary weighted-average anti-dilution adjustments, which will be made (subject
to certain exceptions) in the event that AERT:
● issues
or sells shares of the Common Stock for consideration per share less than a price equal to the current market price in effect
immediately prior to such issue or sale;
● pays
dividends or other distributions on the Common Stock in shares of the Common Stock;
● subdivides,
splits or combines the shares of Common Stock;
● subject
to certain exceptions and limitations, issues options, rights or warrants entitling the holders to purchase shares of the
Common Stock at less than the then-current market price (as defined in the certificate of designations for the Series E Preferred
Stock);
● issues
or sells any securities that are convertible into or exercisable or exchangeable for common stock and the lowest price per
share for which one share of the Common Stock is issuable upon the conversion, exercise or exchange thereof is less than the
then-current market price;
● makes
changes to the terms of outstanding options, warrants, or convertible securities (including those that were outstanding as
of March 18, 2011, the original issue date of the Series E Preferred Stock) and that would result in a dilutive effect on
the Series E Preferred Stock; in general, in such event the adjustment shall be calculated as if the changed terms had been
in effect from the initial issuance of such securities and such securities issued before March 18, 2011 shall be treated as
if newly issued as of the date of such change; provided that no adjustment will be made in such case if such adjustment would
result in an increase in the conversion price then in effect; or
● takes
any action that would result in dilution of the Series E Preferred Stock but is not specifically provided for in the Series
E Designations (including granting of stock appreciation rights, phantom stock rights or other rights with equity features),
in which case the Company’s Board of Directors shall in good faith determine and implement an appropriate adjustment
in the conversion price so as to protect the rights of the holders of the Series E Preferred Stock, subject to certain qualifications. Common Stock There have been no changes to the Common Stock
during 2016. </t>
  </si>
  <si>
    <t>Note 7 - Equity Incentive Plan</t>
  </si>
  <si>
    <t>Equity Incentive Plan</t>
  </si>
  <si>
    <t xml:space="preserve">The Company’s 2012 Stock Incentive Plan
(2012 Plan) is an equity-based incentive compensation plan that is used to distribute awards to qualified employees. The 2012 Plan
was approved by our Board of Directors on March 3, 2012 and our Stockholders at the 2012 annual meeting of stockholders held in
Springdale, Arkansas on June 27, 2012. As of December 31, 2016,
no awards have been made. </t>
  </si>
  <si>
    <t>Note 8 - Leases</t>
  </si>
  <si>
    <t>Leases</t>
  </si>
  <si>
    <t xml:space="preserve">At December 31, 2016, the Company was obligated
under various operating leases covering certain buildings and equipment that expire between 2017 and 2019. Operating lease expense
was $1.2 million for the year ended December 31, 2016 as compared to $1.6 million for the year ended December 31, 2015. Future minimum lease payments required under
operating leases as of December 31, 2016, are as follows (in thousands):
Year Amount
2017 $ 349
2018 47
2019 4
Total minimum payments required: $ 400 </t>
  </si>
  <si>
    <t>Note 9 - Income Taxes</t>
  </si>
  <si>
    <t>Income Taxes</t>
  </si>
  <si>
    <t xml:space="preserve">Deferred income taxes reflect
the net tax effects of temporary differences between the carrying amounts of assets and liabilities for financial reporting purposes
and the amounts used for income tax purposes. The Company recorded an income tax provision
of $105,000 for the year ended December 31, 2016, related to alternative minimum tax. There was no income tax provision for state
and federal income for the year ended December 31, 2015. The income tax provisions for 2016 and 2015
differ from the amounts computed by applying the US federal statutory rate of 34% to income as a result of the following (in thousands):
2016 2015
Amount Percent Amount Percent
Income tax at the U.S. federal statutory rate $ 1,350 34.0 $ 245 34.0
Permanent differences 17 0.4 16 2.2
Change in valuation allowance (1,262 ) (31.8 ) (261 ) (36.2 )
Income tax provision $ 105 2.6 $ - 0.0 The tax effects of significant temporary differences
representing deferred tax assets and liabilities were as follows (in thousands):
2016 2015
Current Long-Term Current Long-Term
Deferred tax assets —
Net operating loss carryforwards $ - $ 7,500 $ - $ 9,520
Accrued expenses 558 - 930 -
Valuation allowance (285 ) (6,479 ) (816 ) (8,440 )
Other 367 42 440 45
Total deferred tax assets 640 1,063 554 1,125
Deferred tax liability —
Depreciation - 1,063 - 1,125
Prepaid expenses 640 - 554 -
Total deferred tax liabilities 640 1,063 554 1,125
Net deferred tax $ - $ - $ - $ - As of December 31, 2016, the Company had net
operating loss (NOL) carryforwards for federal and state income tax purposes of $52.0 million which are available to reduce future
taxable income. If not utilized, the NOL carryforwards will expire between 2017 and 2031. In March 2011, H.I.G. AERT, LLC acquired a controlling
interest in the Company, which resulted in a significant restriction on the utilization of the Company’s NOL carryforwards.
It is estimated that the utilization of future NOL carryforwards will be limited per Section 382 of the Internal Revenue Code of
1986, as amended (IRC 382), to approximately $0.8 million per year for the next 17 years. The impact of this limitation is that
approximately $27.3 million in NOLs will expire before the Company can use them. Of the remaining $24.3 million in NOLs, $15.2
million is subject to the IRC 382 restriction and $9.0 million is available to reduce taxable income for the year ended December
31, 2016 and subsequent years. The Company anticipates that 2016 taxable income will reduce the available current carryforward
to approximately $3.9 million. As there is insufficient evidence that the Company
will be able to generate adequate future taxable income to enable it to realize its NOL carryforwards prior to expiration, the
Company maintains a valuation allowance to recognize its deferred tax assets only to the extent of its deferred tax liabilities.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recognizes penalties as operating expense.
The Company is subject to routine audits by various taxing jurisdictions. The Company is no longer subject to income tax examinations
by taxing authorities for years before 2013, except in the States of California and Colorado, for which the 2012 tax year is still
subject to examination. </t>
  </si>
  <si>
    <t>Note 10 - Commitments and Contingencies</t>
  </si>
  <si>
    <t>Commitments and Contingencies</t>
  </si>
  <si>
    <t xml:space="preserve">Legal Proceedings AERT is involved from time to time in litigation
arising in the normal course of business that is not disclosed in its filings with the SEC. In management's opinion, the Company
is not involved in any litigation that is expected to materially impact the Company's results of operations or financial condition. </t>
  </si>
  <si>
    <t>Note 11 - 401(k) Plan</t>
  </si>
  <si>
    <t>401(k) Plan</t>
  </si>
  <si>
    <t>The Company sponsors the A.E.R.T. 401(k) Plan
(the Plan) for the benefit of all eligible employees. The Plan provides that the Company may elect to make discretionary-matching
contributions equal to a percentage of each participant’s voluntary contribution. The Company may also elect to make a profit
sharing contribution to the Plan. For the year ended December 31, 2016, the Board of Directors approved a discretionary match of
37.5% of the first 4% of salary voluntarily contributed, which was $75,000.</t>
  </si>
  <si>
    <t>Note 12 - Subsequent Events</t>
  </si>
  <si>
    <t>Subsequent Events [Abstract]</t>
  </si>
  <si>
    <t>Subsequent Events</t>
  </si>
  <si>
    <t>On March 16, 2017, the Company
entered into an Agreement and Plan of Merger (the Merger Agreement) with Oldcastle Architectural, Inc., a Delaware corporation
(Parent), and Oldcastle Ascent Merger Sub, Inc., a Delaware corporation and a wholly-owned subsidiary of Parent (Merger Sub), under
which Merger Sub will merge with and into the Company (the Merger) with the Company continuing as the surviving corporation and
a wholly-owned subsidiary of Parent. Pursuant to the Merger Agreement, at the effective time of the Merger, each issued and outstanding
share of common stock, par value $0.01 per share, of the Company (the Common Stock) will be converted into the right to receive
$0.135936 in cash, less any required withholding taxes, if any, and each issued and outstanding share of preferred stock, par value
$0.01 per share, of the Company (the Preferred Stock) will be converted into the right to receive $2,603.483278 in cash, less any
required withholding taxes, if any, in each case other than any shares of Common Stock and Preferred Stock owned by the Company
(which will automatically be canceled with no consideration paid therefor) and those shares of Common Stock with respect to which
stockholders properly exercised appraisal rights and have not effectively withdrawn or lost their appraisal rights. Also, on March 17, 2017,
following the execution and delivery of the Merger Agreement, H.I.G. AERT, LLC, holder of approximately 85% of the voting power
of the issued and outstanding shares of the Company’s stock, executed a written consent adopting the Merger Agreement and
approving the Merger. No further approval of the stockholders of the Company is required to adopt the Merger Agreement or approve
the Merger. Consummation of the Merger is subject to satisfaction or waiver of certain customary closing conditions. The Merger
is expected to close during the second quarter of 2017. If the Merger is not completed,
we may be required to pay a termination fee of approximately $4.7 million under certain circumstances set forth in the Merger Agreement.
We estimate transaction costs relating to the Merger, including transaction bonuses, will range from approximately $12 million
to $13 million. If the Merger is not completed, the majority of these transaction costs will not be incurred by the Company.</t>
  </si>
  <si>
    <t>Note 2 - Summary of Significant Accounting Policies (Policies)</t>
  </si>
  <si>
    <t>Note 2 - Summary Of Significant Accounting Policies Policies</t>
  </si>
  <si>
    <t>Revenue Recognition</t>
  </si>
  <si>
    <t xml:space="preserve">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For sales to Lowe’s,
we recognize revenue when the product is delivered to Lowe’s in accordance with their agreement. The following table sets
forth the amount of discounts, rebates and returns for the periods indicated (in thousands):
Year ended December 31,
2016 2015
$ 3,515 $ 4,104
Estimates of expected sales
discounts are calculated by applying the appropriate sales discount rate to all unpaid invoices that are eligible for the discount.
The Company’s sales prices are determinable given that the Company’s sales discount rates are fixed and given the predictability
with which customers take sales discounts. </t>
  </si>
  <si>
    <t>Shipping and Handling</t>
  </si>
  <si>
    <t xml:space="preserve">The Company records shipping
fees billed to customers in net sales and records the related expenses in cost of goods sold. </t>
  </si>
  <si>
    <t>Operating Costs</t>
  </si>
  <si>
    <t>The cost of goods sold line item in the Company’s
statements of operations includes costs associated with the manufacture of our products, such as labor, depreciation, repairs and
maintenance, utilities, leases, and raw materials, including the costs of raw material delivery, warehousing and other distribution
related costs. The selling and administrative costs line item in the Company’s statements of operations includes costs associated
with sales, marketing, and support activities like accounting and information technology. The types of costs incurred in those
areas include labor, advertising, travel, commissions, outside professional services, leases, and depreciation.</t>
  </si>
  <si>
    <t>Statement of Cash Flows</t>
  </si>
  <si>
    <t xml:space="preserve">In order to determine net
cash provided by (used in) operating activities, net income (loss)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
Year Ended
December 31,
2016 2015
Receivables $ (506 ) $ (193 )
Inventories 2,513 (6,652 )
Prepaid expenses (218 ) 390
Accounts payable (247 ) 1,631
Accrued liabilities $ (815 ) $ 573
Change in current assets and liabilities $ 727 $ (4,251 )
Cash paid for interest. $ 756 $ 729
Cash paid for income taxes $ - - Supplemental Disclosures of Non-Cash Investing
and Financing Activities ( in thousands
Year ended
December 31, December 31,
2016 2015
Notes payable for financing manufacturing equipment $ 375 $ 2,322
Notes payable for financing insurance policies $ - $ 817
Notes payable for debt issuance costs $ - $ 1,119 </t>
  </si>
  <si>
    <t>Buildings and Equipment</t>
  </si>
  <si>
    <t xml:space="preserve">Buildings and equipment are stated at cost and
depreciated over the estimated useful life of each asset using the straight-line method. Estimated useful lives are: buildings —
15 to 30 years, leasehold improvements — 2 to 6 years, and machinery and equipment — 3 to 10 years.
Depreciation expense recognized by the Company for each of the years ended December 31, 2016 and 2015 was $4.9 million
and $4.7 million, respectively. Assets under capital leases are reported in buildings and equipment and office equipment and amortized
over the shorter of the primary lease term or estimated future lives. Gains or losses on sales or other dispositions
of property are credited or charged to income in the period incurred. Repairs and maintenance costs are charged to income in the
period incurred, unless it is determined that the useful life of the respective asset has been extended. Interest costs incurred
during periods of construction of facilities are capitalized as part of the project cost. There was no capitalized interest for
the years ended December 31, 2016 and 2015. The Company assesses the recoverability of its
investment in long-lived assets to be held and used in operations whenever events or circumstances indicate that their carrying
amounts may not be recoverable. Such assessment requires that the future cash flows associated with the long-lived assets be estimated
over their remaining useful lives. An impairment loss may be required when the future cash flows are less than the carrying value
of such assets. During 2016, management evaluated
the economics of increasing the recycling capacity at the Lowell plant as a means of consolidating all plastic recycling operations
at the facility. This evaluation, consisting of a series of tests, was completed in the fourth quarter of 2016. We evaluated the
results and management decided to move production from our Watts, Oklahoma facility to the Lowell facility in 2017. As of the filing
date of this Form 10-K, there have been no changes to our manufacturing process as it relates to the Watts facility. However, future plans involve
temporarily idling the Watts facility, at which time we will segregate the land and building on the balance sheet. Should we determine
the period of idleness to be more than temporary, we will transfer the land and building to other assets and cease depreciation
in accordance with ASC 320. In addition, the significant change in operations at Watts may impact compliance with covenants on
the associated debt obtained in the construction of the facility, which may render that debt due and payable upon the facility
becoming idle. Such debt is expected to be repaid in full pursuant to the terms of the Merger Agreement (as defined in Note 12). As a result of the anticipated
change in usage of the Watts land and building, management determined it necessary to assess the associated assets for impairment.
We performed a recoverability test for those assets and determined that impairment of the building was necessary. We estimated
the current fair value of the facility using the cost approach which resulted in a charge of $2.8 million being recognized during
the fourth quarter of 2016. </t>
  </si>
  <si>
    <t xml:space="preserve">Inventories are stated at the lower of cost
(first-in, first-out method) or market. Material, labor, and factory overhead necessary to produce the inventories are included
in cost. Inventories consisted of the following at December 31 (in thousands):
2016 2015
Raw materials $ 4,873 $ 5,541
Work in progress 2,032 1,979
Finished goods. 11,550 13,448
$ 18,455 $ 20,968 </t>
  </si>
  <si>
    <t>Reclassification</t>
  </si>
  <si>
    <t xml:space="preserve">We adopted Accounting Standards Update (ASU)
2015-03, Interest–Imputation of Interest (Subtopic 835-30): Simplifying the Presentation of Debt Issuance Costs
As presented December 31, 2015 Reclassification
As adjusted December 31, 2015
Other Assets - Debt issuance costs, net
of accumulated amortization $ 1,149 $ (729 ) $ 420
Long-term debt, less unamortized debt
issuance costs and current maturities $ 37,020 $ (729 ) $ 36,291 </t>
  </si>
  <si>
    <t>Accounts Receivable</t>
  </si>
  <si>
    <t xml:space="preserve">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 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 On February 20, 2015, the Company entered into
an accounts receivable purchase agreement (Lowe’s Companies, Inc. Supply Chain Financing Program) with a third party financial
institution to sell selected accounts receivable from Lowe’s. The Company, at its sole option, may offer to sell to the financial
institution all or part of the Company’s accounts receivable from Lowe’s. The financial institution, upon acceptance
of the offer, advances to the Company 95% of the balance due within 15 days of the invoice date with the remaining 5% being paid
under agreed upon terms. AERT pays interest on advanced amounts at an agreed-upon rate (1.66% per annum), at December 31, 2016.
The Lowe’s accounts receivables are sold without recourse. The accounts receivable purchase agreement may be terminated by
either party with 30-days’ notice. As of December 31, 2016 and 2015, the amount due from the financial institution was $280,000
and $93,000, respectively. The table below presents
a roll forward of our allowance for sales returns and bad debts for 2016 and 2015 (in thousands).
Balance at Charged to Charged to Balance at
Beginning Costs and Other End of
of Year Expenses Accounts Deductions(1) Year
2016 $ 239 258 - 297 $ 200
2015 $ 48 497 - 306 $ 239
(1) Charges to the accounts are for the purposes
for which the reserve was created. </t>
  </si>
  <si>
    <t>Warranty Estimates</t>
  </si>
  <si>
    <t xml:space="preserve">The Company offers a limited warranty on its
products. Estimates of expected warranty claims are recorded as liabilities and charged to income in the period revenue is recognized.
Amounts accrued for warranty claims totaled $0.56 million at December 31, 2016 and $0.65 million at December 31, 2015. </t>
  </si>
  <si>
    <t>Earnings Per Share</t>
  </si>
  <si>
    <t xml:space="preserve">The Company utilizes the two-class
method for computing and presenting earnings per share (EPS). The Company currently has one class of Common Stock and one class
of cumulative participating Preferred Stock, Series E. Holders of the Series E Preferred Stock are entitled to receive per share
dividends equal to 6% per annum of the “stated value of $1,000 per share of the Series E Preferred Stock”, and accrued
and unpaid dividends, when declared by the Company’s Board of Directors. Accrued and unpaid dividends on the Series E Preferred
Stock totaled $8.4 million and $6.8 million at December 31, 2016 and 2015, respectively. In addition, holders of the Preferred
Stock are entitled to participate in any dividends declared on shares of the Company’s Common Stock on an as-converted basis.
Therefore, the Series E Preferred Stock is considered a participating security requiring the two-class method for the computation
and presentation of net income per share – basic. The two-class computation method for each period
segregates basic earnings per common and participating share into two categories: distributed EPS (i.e., the Series E Preferred
Stock stated dividend) and undistributed EPS, which allocates earnings after subtracting the Series E Preferred Stock dividend
to the total of weighted average common shares outstanding plus equivalent converted common shares related to the Series E Preferred
Stock. Basic earnings per common and participating share exclude the effect of Common Stock equivalents, and are computed using
the two-class computation method. In computing diluted EPS, only potential common
shares that are dilutive—those that reduce EPS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or the cumulative effect of an accounting
change. The following presents the two-class method
calculation of EPS for the years ended December 31, 2016 and 2015: BASIC AND DILUTED EARNINGS PER SHARE (In thousands, except share and per share
data)
Year ended December 31,
2016 2015
Net income (loss) applicable to common stock $ 2,189 $ (856 )
Preferred stock dividend 1,675 1,578
Net income before dividends 3,864 722
Per share information:
Basic earnings (losses) per common and participating share:
Distributed earnings (losses) per share:
Common $ 0.00 $ 0.00
Preferred $ 0.00 $ 0.00
Earned, unpaid dividends per share:
Preferred $ 81.62 $ 76.90
Undistributed earnings (losses) per share:
Common $ 0.00 $ (0.01 )
Preferred 86.06 -
Total basic earnings (losses) per common and participating share:
Common $ 0.00 $ (0.01 )
Preferred $ 167.68 $ 76.90
Basic weighted average common shares:
Common weighted average number of shares 89,631,162 89,631,162
Participating preferred shares - if converted* 374,132,593 -
Total weighted average number of shares 463,763,755 89,631,162
Total weighted average number of preferred shares 20,524 20,524 * Although not included in the basic EPS calculation
under the two-class method due to a period of loss, the Company had 363,974,428 shares of common stock issuable upon conversion
of the Series E Preferred Stock outstanding at December 31, 2015. </t>
  </si>
  <si>
    <t>Disclosure about Fair Value of Financial Instruments</t>
  </si>
  <si>
    <t xml:space="preserve">The fair value of the Company’s long-term
debt has been estimated by the Company based upon each obligation’s characteristics, including remaining maturities, interest
rate, credit rating, and collateral and amortization schedule. The carrying amount approximates fair value at December 31, 2016
and 2015. </t>
  </si>
  <si>
    <t>Use of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Advertising Costs</t>
  </si>
  <si>
    <t xml:space="preserve">Advertising costs are expensed in the period
incurred. Advertising expense was $1.3 million for the year ended December 31, 2016 and $1.2 million for the year ended December
31, 2015. </t>
  </si>
  <si>
    <t>Research and Development Costs</t>
  </si>
  <si>
    <t xml:space="preserve">Expenditures for research
activities relating to product development and improvement are charged to expense as incurred. Such expenditures amounted to $0.7
million for the year ended December 31, 2016 and $0.6 million for December 31, 2015, and are included within selling and administrative
costs on the statements of operations. </t>
  </si>
  <si>
    <t>Concentration Risk</t>
  </si>
  <si>
    <t xml:space="preserve">Credit Risk and Major Customers The Company’s revenues are derived principally
from national and regional building products dealers and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has significant customer concentration.
Cedar Creek represented approximately 43% and UPM-Kymmene represented approximately 16% of our accounts receivable at December
31, 2016. For the year ended December 31, 2016, Lowe’s
represented approximately 46% of the Company’s revenue compared to 40% for the year ended December 31, 2015. Our next largest
customer, BlueLinx, accounted for approximately 10% of the Company’s revenue for the year ended December 31, 2016, compared
to approximately 15% for the year ended December 31, 2015. Cash The Company maintains bank accounts that
are insured by the Federal Deposit Insurance Corporation (FDIC) up to $250,000. At times, cash balances may be in excess of the
FDIC insurance limit. The Company believes no significant concentrations of risk exist with respect to its cash. </t>
  </si>
  <si>
    <t>Recent Accounting Pronouncements</t>
  </si>
  <si>
    <t xml:space="preserve">In August
2015, the Financial Accounting Standards Board (FASB) issued Accounting Standards Update (ASU) 2015-14, Revenue from Contracts
with Customers (Topic 606): Deferral of the Effective Date, Additionally,
qualitative and quantitative disclosures are required about customer contracts, significant judgments and changes in judgments,
and assets recognized from the costs to obtain or fulfill a contract. While we are still in the process of evaluating the effect
of adoption on our financial statements and are currently assessing our contracts with customers, we do not expect a material impact
on our results of operations, cash flows or financial position. We anticipate we will expand our financial statement disclosures
in order to comply with the new ASU. We have not yet determined our transition method upon adoption, but plan to select a transition
method by the middle of 2017. During the fourth quarter of the year ended
December 31, 2015, the FASB issued a new accounting standard which is intended to simplify the subsequent measurement of inventory,
(ASU No. 2015-11, Inventory (Topic 330): Simplifying the Measurement of Inventory In February, 2016, the FASB issued ASU No.
2016-02, Leases In March 2016, the FASB issued ASU No. 2016-09,
“ Compensation – Stock Compensation (Topic 718 In June
2016, the FASB issued ASU No. 2016-13, Financial Instruments - Credit Losse (Topic 326) The amendments in this standard are effective for fiscal
years beginning after December 15, 2019, including interim periods within those fiscal years. In August, 2016, the FASB issued ASU 2016-15,
Statement of Cash Flows (Topic 230). </t>
  </si>
  <si>
    <t>Note 2 - Summary of Significant Accounting Policies (Tables)</t>
  </si>
  <si>
    <t>Note 2 - Summary Of Significant Accounting Policies Tables</t>
  </si>
  <si>
    <t>Schedule of discounts, rebates and returns</t>
  </si>
  <si>
    <t xml:space="preserve">Year ended December 31,
2016 2015
$ 3,515 $ 4,104 </t>
  </si>
  <si>
    <t>Changes in current assets and liabilities</t>
  </si>
  <si>
    <t xml:space="preserve">Year Ended
December 31,
2016 2015
Receivables $ (506 ) $ (193 )
Inventories 2,513 (6,652 )
Prepaid expenses (218 ) 390
Accounts payable (247 ) 1,631
Accrued liabilities $ (815 ) $ 573
Change in current assets and liabilities $ 727 $ (4,251 )
Cash paid for interest. $ 756 $ 729
Cash paid for income taxes $ - - </t>
  </si>
  <si>
    <t>Schedule of cash flows supplemental disclosures</t>
  </si>
  <si>
    <t xml:space="preserve">Year ended
December 31, December 31,
2016 2015
Notes payable for financing manufacturing equipment $ 375 $ 2,322
Notes payable for financing insurance policies $ - $ 817
Notes payable for debt issuance costs $ - $ 1,119 </t>
  </si>
  <si>
    <t>Schedule of inventory</t>
  </si>
  <si>
    <t xml:space="preserve">2016 2015
Raw materials $ 4,873 $ 5,541
Work in progress 2,032 1,979
Finished goods. 11,550 13,448
$ 18,455 $ 20,968 </t>
  </si>
  <si>
    <t>Reclassifications</t>
  </si>
  <si>
    <t xml:space="preserve">As presented December 31, 2015 Reclassification
As adjusted December 31, 2015
Other Assets - Debt issuance costs, net
of accumulated amortization $ 1,149 $ (729 ) $ 420
Long-term debt, less unamortized debt
issuance costs and current maturities $ 37,020 $ (729 ) $ 36,291 </t>
  </si>
  <si>
    <t>Allowance for sales returns and bad debts</t>
  </si>
  <si>
    <t xml:space="preserve">Balance at Charged to Charged to Balance at
Beginning Costs and Other End of
of Year Expenses Accounts Deductions(1) Year
2016 $ 239 258 - 297 $ 200
2015 $ 48 497 - 306 $ 239
(1) Charges to the accounts are for the purposes
for which the reserve was created. </t>
  </si>
  <si>
    <t>Schedule of earnings per share, basic and diluted</t>
  </si>
  <si>
    <t>BASIC AND DILUTED EARNINGS PER SHARE (In thousands, except share and per share
data)
Year ended December 31,
2016 2015
Net income (loss) applicable to common stock $ 2,189 $ (856 )
Preferred stock dividend 1,675 1,578
Net income before dividends 3,864 722
Per share information:
Basic earnings (losses) per common and participating share:
Distributed earnings (losses) per share:
Common $ 0.00 $ 0.00
Preferred $ 0.00 $ 0.00
Earned, unpaid dividends per share:
Preferred $ 81.62 $ 76.90
Undistributed earnings (losses) per share:
Common $ 0.00 $ (0.01 )
Preferred 86.06 -
Total basic earnings (losses) per common and participating share:
Common $ 0.00 $ (0.01 )
Preferred $ 167.68 $ 76.90
Basic weighted average common shares:
Common weighted average number of shares 89,631,162 89,631,162
Participating preferred shares - if converted* 374,132,593 -
Total weighted average number of shares 463,763,755 89,631,162
Total weighted average number of preferred shares 20,524 20,524 * Although not included in the basic EPS calculation
under the two-class method due to a period of loss, the Company had 363,974,428 shares of common stock issuable upon conversion
of the Series E Preferred Stock outstanding at December 31, 2015.</t>
  </si>
  <si>
    <t>Note 4 - Line of Credit (Tables)</t>
  </si>
  <si>
    <t>Note 4 - Line Of Credit Tables</t>
  </si>
  <si>
    <t>Schedule of line of credit facilities</t>
  </si>
  <si>
    <t xml:space="preserve">Amount Rate
Total availability $ 8,500
Domestic Base Rate loans $ - 4.75 %
LIBOR rate loans - 3.27 %
Total outstanding $ -
Remaining availability $ 8,500 </t>
  </si>
  <si>
    <t>Note 5 - Long-Term Debt (Tables)</t>
  </si>
  <si>
    <t>Schedule of long-term debt instruments</t>
  </si>
  <si>
    <t>2016 2015
3% note payable to Oklahoma Department of
Commerce; secured by assets constructed with
the loan proceeds; matures April 1, 2027 $ 2,196 $ 2,377
H.I.G. Series A Note (a); matures on April 30, 2021 15,678 14,591
H.I.G. Series B Note (b); matures on April 30, 2021 7,783 7,102
WBCC M&amp;E Loan (c)(d); matures on October 30, 2020 4,638 5,422
WBCC RE Loan (c)(d); matures on October 30, 2020 6,810 7,170
WBCC Term Loan (c)(d); matures on October 30, 2020 1,175 1,475
Other 734 929
Total 39,014 39,066
Less current maturities (2,022 ) (2,046 )
Long-term debt, less current maturities $ 36,992 $ 37,020 __________________ (a) Cash interest of 4% plus 3.25% PIK interest added quarterly to principal. Additions occur after quarter-end. To date, all cash interest that would have been payable on H.I.G. Series A note has been added to the principal. (b) Cash interest of 4% plus 5.25% PIK interest added quarterly to principal. Additions occur after quarter-end. To date, all cash interest that would have been payable on H.I.G. Series B note has been added to the principal. (c) Secured by a continuing security interest in all of the Company's assets. (d) This note has two interest features; receive advances at prime + margin, which may be converted by the borrower in $250 thousand traunches to LIBOR + margin. See additional detail below.</t>
  </si>
  <si>
    <t>Schedule of maturities of long-term debt</t>
  </si>
  <si>
    <t xml:space="preserve">Current Maturity of Long-Term Debt
(Dollars in thousands)
Year Maturity
2017 $ 2,022
2018 1,870
2019 1,721
2020 8,522
2021 23,671
Thereafter 1,208
Total $ 39,014 </t>
  </si>
  <si>
    <t>Schedule of debt</t>
  </si>
  <si>
    <t xml:space="preserve">(in thousands)
AloStar Revolver Loan (retired) $ 7,538
H.I.G. Series B Note (partial payoff) 11,000
Banc of America Leasing &amp; Capital LLC 755
Deferred financing costs 1,119
Total use of funds $ 20,412 </t>
  </si>
  <si>
    <t>Schedule of basis spread on variable rate</t>
  </si>
  <si>
    <t>Loan Domestic Rate LIBOR Rate
WBCC Revolver Loan 1.00 % 2.50 %
WBCC M&amp;E Loan 1.25 % 2.75 %
WBCC CAPEX Loan 1.25 % 2.75 %
WBCC RE Loan 1.50 % 3.00 %
WBCC Term Loan 2.25 % 3.75 %</t>
  </si>
  <si>
    <t>WBCC Agreement [Member]</t>
  </si>
  <si>
    <t>WBCC M&amp;E Loan WBCC RE Loan WBCC Term Loan
Amount Rate Amount Rate Amount Rate
Domestic Base Rate loans $ 66 5.00 % $ 30 5.25 % $ 25 6.00 %
LIBOR rate loans 4,572 3.52 % 6,780 3.77 % 1,150 4.52 %
Total $ 4,638 $ 6,810 $ 1,175</t>
  </si>
  <si>
    <t>Note 8 - Leases (Tables)</t>
  </si>
  <si>
    <t>Note 8 - Leases Tables</t>
  </si>
  <si>
    <t>Schedule of future minimum lease payments for operating leases</t>
  </si>
  <si>
    <t>Year Amount
2017 $ 349
2018 47
2019 4
Total minimum payments required: $ 400</t>
  </si>
  <si>
    <t>Note 9 - Income Taxes (Tables)</t>
  </si>
  <si>
    <t>Note 9 - Income Taxes Tables</t>
  </si>
  <si>
    <t>Schedule of effective income tax rate reconciliation</t>
  </si>
  <si>
    <t xml:space="preserve">2016 2015
Amount Percent Amount Percent
Income tax at the U.S. federal statutory rate $ 1,350 34.0 $ 245 34.0
Permanent differences 17 0.4 16 2.2
Change in valuation allowance (1,262 ) (31.8 ) (261 ) (36.2 )
Income tax provision $ 105 2.6 $ - 0.0 </t>
  </si>
  <si>
    <t>Schedule of deferred tax assets and liabilities</t>
  </si>
  <si>
    <t xml:space="preserve">2016 2015
Current Long-Term Current Long-Term
Deferred tax assets —
Net operating loss carryforwards $ - $ 7,500 $ - $ 9,520
Accrued expenses 558 - 930 -
Valuation allowance (285 ) (6,479 ) (816 ) (8,440 )
Other 367 42 440 45
Total deferred tax assets 640 1,063 554 1,125
Deferred tax liability —
Depreciation - 1,063 - 1,125
Prepaid expenses 640 - 554 -
Total deferred tax liabilities 640 1,063 554 1,125
Net deferred tax $ - $ - $ - $ - </t>
  </si>
  <si>
    <t>Note 2 - Summary of Significant Accounting Policies (Details) - USD ($) $ in Thousands</t>
  </si>
  <si>
    <t>Note 2 - Summary Of Significant Accounting Policies Details</t>
  </si>
  <si>
    <t>Discounts, rebates and returns</t>
  </si>
  <si>
    <t>Note 2 - Summary of Significant Accounting Policies (Details 1) - USD ($) $ in Thousands</t>
  </si>
  <si>
    <t>Note 2 - Summary Of Significant Accounting Policies Details 1</t>
  </si>
  <si>
    <t>Receivables</t>
  </si>
  <si>
    <t>Accounts payable</t>
  </si>
  <si>
    <t>Accrued liabilities</t>
  </si>
  <si>
    <t>Change in current assets and liabilities</t>
  </si>
  <si>
    <t>Cash paid for interest</t>
  </si>
  <si>
    <t>Cash paid for income taxes</t>
  </si>
  <si>
    <t>Note 2 - Summary of Significant Accounting Policies (Details 2) - USD ($) $ in Thousands</t>
  </si>
  <si>
    <t>Financing Manufacturing Equipment [Member]</t>
  </si>
  <si>
    <t>Notes payable</t>
  </si>
  <si>
    <t>Financing Insurance Policies [Member]</t>
  </si>
  <si>
    <t>Debt Issuance Costs [Member]</t>
  </si>
  <si>
    <t>Note 2 - Summary of Significant Accounting Policies (Details 3) - USD ($) $ in Thousands</t>
  </si>
  <si>
    <t>Note 2 - Summary Of Significant Accounting Policies Details 3</t>
  </si>
  <si>
    <t>Raw materials</t>
  </si>
  <si>
    <t>Work in progress</t>
  </si>
  <si>
    <t>Finished goods</t>
  </si>
  <si>
    <t>Note 2 - Summary of Significant Accounting Policies (Details 4) - USD ($) $ in Thousands</t>
  </si>
  <si>
    <t>Other Assets - debt issuance costs, net of accumulated amortization</t>
  </si>
  <si>
    <t>Long-term debt, less unamortized debt issuance costs and current maturities</t>
  </si>
  <si>
    <t>As Previously Reported</t>
  </si>
  <si>
    <t>Note 2 - Summary of Significant Accounting Policies (Details 5) - USD ($) $ in Thousands</t>
  </si>
  <si>
    <t>Note 2 - Summary Of Significant Accounting Policies Details 5</t>
  </si>
  <si>
    <t>Balance at Beginning of Year</t>
  </si>
  <si>
    <t>Charged to Costs and Expenses</t>
  </si>
  <si>
    <t>Charged to other accounts</t>
  </si>
  <si>
    <t>Deductions</t>
  </si>
  <si>
    <t>[1]</t>
  </si>
  <si>
    <t>Balance at End of Year</t>
  </si>
  <si>
    <t>Charges to the accounts are for the purposes for which the reserve was created.</t>
  </si>
  <si>
    <t>Note 2 - Summary of Significant Accounting Policies (Details 6) - USD ($) $ / shares in Units, $ in Thousands</t>
  </si>
  <si>
    <t>Preferred stock dividend</t>
  </si>
  <si>
    <t>Net income before dividends</t>
  </si>
  <si>
    <t>Distributed earnings (losses) per share:</t>
  </si>
  <si>
    <t>Common</t>
  </si>
  <si>
    <t>Preferred</t>
  </si>
  <si>
    <t>Earned, unpaid dividends per share:</t>
  </si>
  <si>
    <t>Undistributed earnings (losses) per share:</t>
  </si>
  <si>
    <t>(.01)</t>
  </si>
  <si>
    <t>Total basic earnings (losses) per common and participating share:</t>
  </si>
  <si>
    <t>$ (.01)</t>
  </si>
  <si>
    <t>Basic weighted average common shares:</t>
  </si>
  <si>
    <t>Common weighted average number of shares</t>
  </si>
  <si>
    <t>Participating preferred shares - if converted</t>
  </si>
  <si>
    <t>Total weighted average number of shares</t>
  </si>
  <si>
    <t>Total weighted average number of preferred shares</t>
  </si>
  <si>
    <t>Preferred Stock [Member]</t>
  </si>
  <si>
    <t>Although not included in the basic EPS calculation under the two-class method due to a period of loss, the Company had 363,974,428 shares of common stock issuable upon conversion of the Series E Preferred Stock outstanding at December 31, 2015.</t>
  </si>
  <si>
    <t>Note 2 - Summary of Significant Accounting Policies (Details Narrative) - USD ($) $ in Thousands</t>
  </si>
  <si>
    <t>Depreciation expense</t>
  </si>
  <si>
    <t>Finance receivable</t>
  </si>
  <si>
    <t>Product warranty accrual</t>
  </si>
  <si>
    <t>Advertising costs</t>
  </si>
  <si>
    <t>Research and development costs</t>
  </si>
  <si>
    <t>FDIC insured cash amount</t>
  </si>
  <si>
    <t>Cedar Creek [Member] | Accounts Receivable [Member]</t>
  </si>
  <si>
    <t>Concentration risk percentage</t>
  </si>
  <si>
    <t>43.00%</t>
  </si>
  <si>
    <t>UPM Kymmene [Member] | Accounts Receivable [Member]</t>
  </si>
  <si>
    <t>16.00%</t>
  </si>
  <si>
    <t>Lowe's [Member] | Sales Revenue, Net [Member]</t>
  </si>
  <si>
    <t>46.00%</t>
  </si>
  <si>
    <t>40.00%</t>
  </si>
  <si>
    <t>Blue Linx [Member] | Sales Revenue, Net [Member]</t>
  </si>
  <si>
    <t>10.00%</t>
  </si>
  <si>
    <t>15.00%</t>
  </si>
  <si>
    <t>Building [Member] | Minimum [Member]</t>
  </si>
  <si>
    <t>Estimated useful life</t>
  </si>
  <si>
    <t>15 years</t>
  </si>
  <si>
    <t>Building [Member] | Maximum [Member]</t>
  </si>
  <si>
    <t>30 years</t>
  </si>
  <si>
    <t>Leasehold Improvements [Member] | Minimum [Member]</t>
  </si>
  <si>
    <t>2 years</t>
  </si>
  <si>
    <t>Leasehold Improvements [Member] | Maximum [Member]</t>
  </si>
  <si>
    <t>6 years</t>
  </si>
  <si>
    <t>Machinery and Equipment [Member] | Minimum [Member]</t>
  </si>
  <si>
    <t>3 years</t>
  </si>
  <si>
    <t>Machinery and Equipment [Member] | Maximum [Member]</t>
  </si>
  <si>
    <t>10 years</t>
  </si>
  <si>
    <t>Note 3 - Related Party Transactions (Details Narrative) - USD ($) $ in Thousands</t>
  </si>
  <si>
    <t>Note 3 - Related Party Transactions Details Narrative</t>
  </si>
  <si>
    <t>Annual monitoring fees</t>
  </si>
  <si>
    <t>Accrued board of directors' fees</t>
  </si>
  <si>
    <t>Note 4 - Line of Credit (Details) - USD ($) $ in Thousands</t>
  </si>
  <si>
    <t>Note 4 - Line Of Credit Details</t>
  </si>
  <si>
    <t>Total availability</t>
  </si>
  <si>
    <t>Domestic Base Rate loans</t>
  </si>
  <si>
    <t>Domestic Base Rate loans, percent</t>
  </si>
  <si>
    <t>4.75%</t>
  </si>
  <si>
    <t>LIBOR rate loans</t>
  </si>
  <si>
    <t>LIBOR rate loans, percent</t>
  </si>
  <si>
    <t>3.27%</t>
  </si>
  <si>
    <t>Total outstanding</t>
  </si>
  <si>
    <t>Remaining availability</t>
  </si>
  <si>
    <t>Note 5 - Long-Term Debt (Details) - USD ($) $ in Thousands</t>
  </si>
  <si>
    <t>Other</t>
  </si>
  <si>
    <t>Less current maturities</t>
  </si>
  <si>
    <t>Oklahoma Department of Commerce [Member]</t>
  </si>
  <si>
    <t>Notes Payable</t>
  </si>
  <si>
    <t>H.I.G. Series A Notes [Member]</t>
  </si>
  <si>
    <t>H.I.G. Series B Note [Member]</t>
  </si>
  <si>
    <t>[2]</t>
  </si>
  <si>
    <t>WBCC M&amp;E Loan [Member]</t>
  </si>
  <si>
    <t>[3],[4]</t>
  </si>
  <si>
    <t>WBCC RE Loan [Member]</t>
  </si>
  <si>
    <t>WBCC Term Loan [Member]</t>
  </si>
  <si>
    <t>Cash interest of 4% plus 3.25% PIK interest added quarterly to principal. Additions occur after quarter-end. To date, all cash interest that would have been payable on H.I.G. Series A note has been added to the principal.</t>
  </si>
  <si>
    <t>Cash interest of 4% plus 5.25% PIK interest added quarterly to principal. Additions occur after quarter-end. To date, all cash interest that would have been payable on H.I.G. Series B note has been added to the principal.</t>
  </si>
  <si>
    <t>[3]</t>
  </si>
  <si>
    <t>Secured by a continuing security interest in all of the Company's assets.</t>
  </si>
  <si>
    <t>[4]</t>
  </si>
  <si>
    <t>This note has two interest features; receive advances at prime + margin, which may be converted by the borrower in $250 thousand traunches to LIBOR + margin. See additional detail below.</t>
  </si>
  <si>
    <t>Note 5 - Long-Term Debt (Details 1) $ in Thousands</t>
  </si>
  <si>
    <t>Dec. 31, 2016USD ($)</t>
  </si>
  <si>
    <t>Note 5 - Long-term Debt Details 1</t>
  </si>
  <si>
    <t>Thereafter</t>
  </si>
  <si>
    <t>Note 5 - Long-Term Debt (Details 2) $ in Thousands</t>
  </si>
  <si>
    <t>Note 5 - Long-term Debt Details 2</t>
  </si>
  <si>
    <t>AloStar Revolver Loan (retired)</t>
  </si>
  <si>
    <t>H.I.G. Series B Note (partial payoff)</t>
  </si>
  <si>
    <t>Bank of America Leasing &amp; Capital LLC</t>
  </si>
  <si>
    <t>Deferred financing costs</t>
  </si>
  <si>
    <t>Total use of funds</t>
  </si>
  <si>
    <t>Note 5 - Long-Term Debt (Details 3) $ in Thousands</t>
  </si>
  <si>
    <t>Debt Instrument, Interest Rate, Stated Percentage</t>
  </si>
  <si>
    <t>WBCC M&amp;E Loan [Member] | WBCC [Member]</t>
  </si>
  <si>
    <t>Loan Amount</t>
  </si>
  <si>
    <t>WBCC M&amp;E Loan [Member] | WBCC [Member] | Base Rate [Member]</t>
  </si>
  <si>
    <t>5.00%</t>
  </si>
  <si>
    <t>WBCC M&amp;E Loan [Member] | WBCC [Member] | London Interbank Offered Rate (LIBOR) [Member]</t>
  </si>
  <si>
    <t>3.52%</t>
  </si>
  <si>
    <t>WBCC RE Loan [Member] | WBCC [Member]</t>
  </si>
  <si>
    <t>WBCC RE Loan [Member] | WBCC [Member] | Base Rate [Member]</t>
  </si>
  <si>
    <t>5.25%</t>
  </si>
  <si>
    <t>WBCC RE Loan [Member] | WBCC [Member] | London Interbank Offered Rate (LIBOR) [Member]</t>
  </si>
  <si>
    <t>3.77%</t>
  </si>
  <si>
    <t>WBCC Term Loan [Member] | WBCC [Member]</t>
  </si>
  <si>
    <t>WBCC Term Loan [Member] | WBCC [Member] | Base Rate [Member]</t>
  </si>
  <si>
    <t>6.00%</t>
  </si>
  <si>
    <t>WBCC Term Loan [Member] | WBCC [Member] | London Interbank Offered Rate (LIBOR) [Member]</t>
  </si>
  <si>
    <t>4.52%</t>
  </si>
  <si>
    <t>Note 5 - Long-Term Debt (Details 4)</t>
  </si>
  <si>
    <t>WBCC Revolver Loan [Member] | Base Rate [Member]</t>
  </si>
  <si>
    <t>Debt Instrument, Basis Spread on Variable Rate</t>
  </si>
  <si>
    <t>1.00%</t>
  </si>
  <si>
    <t>WBCC Revolver Loan [Member] | London Interbank Offered Rate (LIBOR) [Member]</t>
  </si>
  <si>
    <t>2.50%</t>
  </si>
  <si>
    <t>WBCC M&amp;E Loan [Member] | Base Rate [Member]</t>
  </si>
  <si>
    <t>1.25%</t>
  </si>
  <si>
    <t>WBCC M&amp;E Loan [Member] | London Interbank Offered Rate (LIBOR) [Member]</t>
  </si>
  <si>
    <t>2.75%</t>
  </si>
  <si>
    <t>WBCC CAPEX Loan [Member] | Base Rate [Member]</t>
  </si>
  <si>
    <t>WBCC CAPEX Loan [Member] | London Interbank Offered Rate (LIBOR) [Member]</t>
  </si>
  <si>
    <t>WBCC RE Loan [Member] | Base Rate [Member]</t>
  </si>
  <si>
    <t>1.50%</t>
  </si>
  <si>
    <t>WBCC RE Loan [Member] | London Interbank Offered Rate (LIBOR) [Member]</t>
  </si>
  <si>
    <t>3.00%</t>
  </si>
  <si>
    <t>WBCC Term Loan [Member] | Base Rate [Member]</t>
  </si>
  <si>
    <t>2.25%</t>
  </si>
  <si>
    <t>WBCC Term Loan [Member] | London Interbank Offered Rate (LIBOR) [Member]</t>
  </si>
  <si>
    <t>3.75%</t>
  </si>
  <si>
    <t>Note 5 - Long-Term Debt (Details Narrative) - USD ($) $ in Thousands</t>
  </si>
  <si>
    <t>Note 8 - Leases (Details) $ in Thousands</t>
  </si>
  <si>
    <t>Note 8 - Leases Details</t>
  </si>
  <si>
    <t>Total minimum payments required:</t>
  </si>
  <si>
    <t>Note 8 - Leases (Details Narrative) - USD ($) $ in Thousands</t>
  </si>
  <si>
    <t>Note 8 - Leases Details Narrative</t>
  </si>
  <si>
    <t>Operating lease expense</t>
  </si>
  <si>
    <t>Note 9 - Income Taxes (Details) - USD ($) $ in Thousands</t>
  </si>
  <si>
    <t>Note 9 - Income Taxes Details</t>
  </si>
  <si>
    <t>Income tax at the U.S. federal statutory rate</t>
  </si>
  <si>
    <t>34.00%</t>
  </si>
  <si>
    <t>Permanent differences</t>
  </si>
  <si>
    <t>0.40%</t>
  </si>
  <si>
    <t>2.20%</t>
  </si>
  <si>
    <t>Change in valuation allowance</t>
  </si>
  <si>
    <t>(31.80%)</t>
  </si>
  <si>
    <t>(36.20%)</t>
  </si>
  <si>
    <t>2.60%</t>
  </si>
  <si>
    <t>0.00%</t>
  </si>
  <si>
    <t>Note 9 - Income Taxes (Details 1) - USD ($) $ in Thousands</t>
  </si>
  <si>
    <t>Current Deferred Taxes [Member]</t>
  </si>
  <si>
    <t>Deferred tax assets —</t>
  </si>
  <si>
    <t>Net operating loss carryforwards</t>
  </si>
  <si>
    <t>Accrued expenses</t>
  </si>
  <si>
    <t>Valuation allowance</t>
  </si>
  <si>
    <t>Total deferred tax assets</t>
  </si>
  <si>
    <t>Deferred tax liability —</t>
  </si>
  <si>
    <t>Depreciation</t>
  </si>
  <si>
    <t>Total deferred tax liabilities</t>
  </si>
  <si>
    <t>Net deferred tax</t>
  </si>
  <si>
    <t>Long-term Deferred Taxes [Member]</t>
  </si>
  <si>
    <t>Note 9 - Income Taxes (Details Narrative) - USD ($) $ in Thousands</t>
  </si>
  <si>
    <t>Note 9 - Income Taxes Details Narrative</t>
  </si>
  <si>
    <t>Income tax expense (benefit)</t>
  </si>
  <si>
    <t>Note 11 - 401(k) Plan (Details Narrative) $ in Thousands</t>
  </si>
  <si>
    <t>Note 11 - 401k Plan Details Narrative</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9631162</v>
      </c>
    </row>
    <row r="13" spans="1:4">
      <c r="A13" s="4" t="s">
        <v>21</v>
      </c>
      <c r="D13" s="6" t="n">
        <v>510868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37</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3</v>
      </c>
      <c r="C3" s="6" t="n">
        <v>216</v>
      </c>
    </row>
    <row r="4" spans="1:3">
      <c r="A4" s="4" t="s">
        <v>35</v>
      </c>
      <c r="B4" s="5" t="n">
        <v>4925</v>
      </c>
      <c r="C4" s="5" t="n">
        <v>4352</v>
      </c>
    </row>
    <row r="5" spans="1:3">
      <c r="A5" s="4" t="s">
        <v>36</v>
      </c>
      <c r="B5" s="5" t="n">
        <v>0</v>
      </c>
      <c r="C5" s="5" t="n">
        <v>26</v>
      </c>
    </row>
    <row r="6" spans="1:3">
      <c r="A6" s="4" t="s">
        <v>37</v>
      </c>
      <c r="B6" s="5" t="n">
        <v>18455</v>
      </c>
      <c r="C6" s="5" t="n">
        <v>20968</v>
      </c>
    </row>
    <row r="7" spans="1:3">
      <c r="A7" s="4" t="s">
        <v>38</v>
      </c>
      <c r="B7" s="5" t="n">
        <v>1630</v>
      </c>
      <c r="C7" s="5" t="n">
        <v>1412</v>
      </c>
    </row>
    <row r="8" spans="1:3">
      <c r="A8" s="4" t="s">
        <v>39</v>
      </c>
      <c r="B8" s="5" t="n">
        <v>26743</v>
      </c>
      <c r="C8" s="5" t="n">
        <v>26974</v>
      </c>
    </row>
    <row r="9" spans="1:3">
      <c r="A9" s="3" t="s">
        <v>40</v>
      </c>
    </row>
    <row r="10" spans="1:3">
      <c r="A10" s="4" t="s">
        <v>41</v>
      </c>
      <c r="B10" s="5" t="n">
        <v>2164</v>
      </c>
      <c r="C10" s="5" t="n">
        <v>2220</v>
      </c>
    </row>
    <row r="11" spans="1:3">
      <c r="A11" s="4" t="s">
        <v>42</v>
      </c>
      <c r="B11" s="5" t="n">
        <v>14444</v>
      </c>
      <c r="C11" s="5" t="n">
        <v>17071</v>
      </c>
    </row>
    <row r="12" spans="1:3">
      <c r="A12" s="4" t="s">
        <v>43</v>
      </c>
      <c r="B12" s="5" t="n">
        <v>56310</v>
      </c>
      <c r="C12" s="5" t="n">
        <v>54493</v>
      </c>
    </row>
    <row r="13" spans="1:3">
      <c r="A13" s="4" t="s">
        <v>44</v>
      </c>
      <c r="B13" s="5" t="n">
        <v>2701</v>
      </c>
      <c r="C13" s="5" t="n">
        <v>1753</v>
      </c>
    </row>
    <row r="14" spans="1:3">
      <c r="A14" s="4" t="s">
        <v>45</v>
      </c>
      <c r="B14" s="5" t="n">
        <v>75619</v>
      </c>
      <c r="C14" s="5" t="n">
        <v>75537</v>
      </c>
    </row>
    <row r="15" spans="1:3">
      <c r="A15" s="4" t="s">
        <v>46</v>
      </c>
      <c r="B15" s="5" t="n">
        <v>52263</v>
      </c>
      <c r="C15" s="5" t="n">
        <v>47990</v>
      </c>
    </row>
    <row r="16" spans="1:3">
      <c r="A16" s="4" t="s">
        <v>47</v>
      </c>
      <c r="B16" s="5" t="n">
        <v>23356</v>
      </c>
      <c r="C16" s="5" t="n">
        <v>27547</v>
      </c>
    </row>
    <row r="17" spans="1:3">
      <c r="A17" s="3" t="s">
        <v>48</v>
      </c>
    </row>
    <row r="18" spans="1:3">
      <c r="A18" s="4" t="s">
        <v>49</v>
      </c>
      <c r="B18" s="5" t="n">
        <v>335</v>
      </c>
      <c r="C18" s="5" t="n">
        <v>420</v>
      </c>
    </row>
    <row r="19" spans="1:3">
      <c r="A19" s="4" t="s">
        <v>50</v>
      </c>
      <c r="B19" s="5" t="n">
        <v>374</v>
      </c>
      <c r="C19" s="5" t="n">
        <v>379</v>
      </c>
    </row>
    <row r="20" spans="1:3">
      <c r="A20" s="4" t="s">
        <v>51</v>
      </c>
      <c r="B20" s="5" t="n">
        <v>709</v>
      </c>
      <c r="C20" s="5" t="n">
        <v>799</v>
      </c>
    </row>
    <row r="21" spans="1:3">
      <c r="A21" s="4" t="s">
        <v>52</v>
      </c>
      <c r="B21" s="5" t="n">
        <v>50808</v>
      </c>
      <c r="C21" s="5" t="n">
        <v>55320</v>
      </c>
    </row>
    <row r="22" spans="1:3">
      <c r="A22" s="3" t="s">
        <v>53</v>
      </c>
    </row>
    <row r="23" spans="1:3">
      <c r="A23" s="4" t="s">
        <v>54</v>
      </c>
      <c r="B23" s="5" t="n">
        <v>5944</v>
      </c>
      <c r="C23" s="5" t="n">
        <v>6190</v>
      </c>
    </row>
    <row r="24" spans="1:3">
      <c r="A24" s="4" t="s">
        <v>55</v>
      </c>
      <c r="B24" s="5" t="n">
        <v>29</v>
      </c>
      <c r="C24" s="5" t="n">
        <v>29</v>
      </c>
    </row>
    <row r="25" spans="1:3">
      <c r="A25" s="4" t="s">
        <v>56</v>
      </c>
      <c r="B25" s="5" t="n">
        <v>2022</v>
      </c>
      <c r="C25" s="5" t="n">
        <v>2046</v>
      </c>
    </row>
    <row r="26" spans="1:3">
      <c r="A26" s="4" t="s">
        <v>57</v>
      </c>
      <c r="B26" s="5" t="n">
        <v>3623</v>
      </c>
      <c r="C26" s="5" t="n">
        <v>4438</v>
      </c>
    </row>
    <row r="27" spans="1:3">
      <c r="A27" s="4" t="s">
        <v>58</v>
      </c>
      <c r="B27" s="5" t="n">
        <v>0</v>
      </c>
      <c r="C27" s="5" t="n">
        <v>7503</v>
      </c>
    </row>
    <row r="28" spans="1:3">
      <c r="A28" s="4" t="s">
        <v>59</v>
      </c>
      <c r="B28" s="5" t="n">
        <v>11618</v>
      </c>
      <c r="C28" s="5" t="n">
        <v>20206</v>
      </c>
    </row>
    <row r="29" spans="1:3">
      <c r="A29" s="4" t="s">
        <v>60</v>
      </c>
      <c r="B29" s="5" t="n">
        <v>36992</v>
      </c>
      <c r="C29" s="5" t="n">
        <v>37020</v>
      </c>
    </row>
    <row r="30" spans="1:3">
      <c r="A30" s="4" t="s">
        <v>61</v>
      </c>
      <c r="B30" s="5" t="n">
        <v>489</v>
      </c>
      <c r="C30" s="5" t="n">
        <v>729</v>
      </c>
    </row>
    <row r="31" spans="1:3">
      <c r="A31" s="4" t="s">
        <v>62</v>
      </c>
      <c r="B31" s="5" t="n">
        <v>36503</v>
      </c>
      <c r="C31" s="5" t="n">
        <v>36291</v>
      </c>
    </row>
    <row r="32" spans="1:3">
      <c r="A32" s="4" t="s">
        <v>63</v>
      </c>
      <c r="B32" s="4" t="s">
        <v>64</v>
      </c>
      <c r="C32" s="4" t="s">
        <v>64</v>
      </c>
    </row>
    <row r="33" spans="1:3">
      <c r="A33" s="3" t="s">
        <v>65</v>
      </c>
    </row>
    <row r="34" spans="1:3">
      <c r="A34" s="4" t="s">
        <v>66</v>
      </c>
      <c r="B34" s="5" t="n">
        <v>53660</v>
      </c>
      <c r="C34" s="5" t="n">
        <v>53660</v>
      </c>
    </row>
    <row r="35" spans="1:3">
      <c r="A35" s="4" t="s">
        <v>67</v>
      </c>
      <c r="B35" s="5" t="n">
        <v>-80843</v>
      </c>
      <c r="C35" s="5" t="n">
        <v>-83032</v>
      </c>
    </row>
    <row r="36" spans="1:3">
      <c r="A36" s="4" t="s">
        <v>68</v>
      </c>
      <c r="B36" s="5" t="n">
        <v>-26286</v>
      </c>
      <c r="C36" s="5" t="n">
        <v>-28475</v>
      </c>
    </row>
    <row r="37" spans="1:3">
      <c r="A37" s="4" t="s">
        <v>69</v>
      </c>
      <c r="B37" s="5" t="n">
        <v>50808</v>
      </c>
      <c r="C37" s="5" t="n">
        <v>55320</v>
      </c>
    </row>
    <row r="38" spans="1:3">
      <c r="A38" s="4" t="s">
        <v>70</v>
      </c>
    </row>
    <row r="39" spans="1:3">
      <c r="A39" s="3" t="s">
        <v>65</v>
      </c>
    </row>
    <row r="40" spans="1:3">
      <c r="A40" s="4" t="s">
        <v>71</v>
      </c>
      <c r="B40" s="5" t="n">
        <v>897</v>
      </c>
      <c r="C40" s="5" t="n">
        <v>897</v>
      </c>
    </row>
    <row r="41" spans="1:3">
      <c r="A41" s="4" t="s">
        <v>72</v>
      </c>
    </row>
    <row r="42" spans="1:3">
      <c r="A42" s="3" t="s">
        <v>53</v>
      </c>
    </row>
    <row r="43" spans="1:3">
      <c r="A43" s="4" t="s">
        <v>73</v>
      </c>
      <c r="B43" s="6" t="n">
        <v>28973</v>
      </c>
      <c r="C43" s="6" t="n">
        <v>27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row>
    <row r="8" spans="1:2">
      <c r="A8" s="4" t="s">
        <v>231</v>
      </c>
      <c r="B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7"/>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2</v>
      </c>
    </row>
    <row r="3" spans="1:3">
      <c r="A3" s="3" t="s">
        <v>252</v>
      </c>
    </row>
    <row r="4" spans="1:3">
      <c r="A4" s="4" t="s">
        <v>253</v>
      </c>
      <c r="B4" s="6" t="n">
        <v>3515</v>
      </c>
      <c r="C4" s="6" t="n">
        <v>41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2</v>
      </c>
    </row>
    <row r="3" spans="1:3">
      <c r="A3" s="3" t="s">
        <v>255</v>
      </c>
    </row>
    <row r="4" spans="1:3">
      <c r="A4" s="4" t="s">
        <v>256</v>
      </c>
      <c r="B4" s="6" t="n">
        <v>-506</v>
      </c>
      <c r="C4" s="6" t="n">
        <v>-193</v>
      </c>
    </row>
    <row r="5" spans="1:3">
      <c r="A5" s="4" t="s">
        <v>37</v>
      </c>
      <c r="B5" s="5" t="n">
        <v>2513</v>
      </c>
      <c r="C5" s="5" t="n">
        <v>-6652</v>
      </c>
    </row>
    <row r="6" spans="1:3">
      <c r="A6" s="4" t="s">
        <v>38</v>
      </c>
      <c r="B6" s="5" t="n">
        <v>-218</v>
      </c>
      <c r="C6" s="5" t="n">
        <v>390</v>
      </c>
    </row>
    <row r="7" spans="1:3">
      <c r="A7" s="4" t="s">
        <v>257</v>
      </c>
      <c r="B7" s="5" t="n">
        <v>-247</v>
      </c>
      <c r="C7" s="5" t="n">
        <v>1631</v>
      </c>
    </row>
    <row r="8" spans="1:3">
      <c r="A8" s="4" t="s">
        <v>258</v>
      </c>
      <c r="B8" s="5" t="n">
        <v>-815</v>
      </c>
      <c r="C8" s="5" t="n">
        <v>573</v>
      </c>
    </row>
    <row r="9" spans="1:3">
      <c r="A9" s="4" t="s">
        <v>259</v>
      </c>
      <c r="B9" s="5" t="n">
        <v>727</v>
      </c>
      <c r="C9" s="5" t="n">
        <v>-4251</v>
      </c>
    </row>
    <row r="10" spans="1:3">
      <c r="A10" s="4" t="s">
        <v>260</v>
      </c>
      <c r="B10" s="5" t="n">
        <v>756</v>
      </c>
      <c r="C10" s="5" t="n">
        <v>729</v>
      </c>
    </row>
    <row r="11" spans="1:3">
      <c r="A11" s="4" t="s">
        <v>261</v>
      </c>
      <c r="B11" s="6" t="n">
        <v>0</v>
      </c>
      <c r="C11"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2</v>
      </c>
    </row>
    <row r="3" spans="1:3">
      <c r="A3" s="4" t="s">
        <v>263</v>
      </c>
    </row>
    <row r="4" spans="1:3">
      <c r="A4" s="4" t="s">
        <v>264</v>
      </c>
      <c r="B4" s="6" t="n">
        <v>375</v>
      </c>
      <c r="C4" s="6" t="n">
        <v>2322</v>
      </c>
    </row>
    <row r="5" spans="1:3">
      <c r="A5" s="4" t="s">
        <v>265</v>
      </c>
    </row>
    <row r="6" spans="1:3">
      <c r="A6" s="4" t="s">
        <v>264</v>
      </c>
      <c r="B6" s="5" t="n">
        <v>0</v>
      </c>
      <c r="C6" s="5" t="n">
        <v>817</v>
      </c>
    </row>
    <row r="7" spans="1:3">
      <c r="A7" s="4" t="s">
        <v>266</v>
      </c>
    </row>
    <row r="8" spans="1:3">
      <c r="A8" s="4" t="s">
        <v>264</v>
      </c>
      <c r="B8" s="6" t="n">
        <v>0</v>
      </c>
      <c r="C8" s="6" t="n">
        <v>11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3" t="s">
        <v>268</v>
      </c>
    </row>
    <row r="3" spans="1:3">
      <c r="A3" s="4" t="s">
        <v>269</v>
      </c>
      <c r="B3" s="6" t="n">
        <v>4873</v>
      </c>
      <c r="C3" s="6" t="n">
        <v>5541</v>
      </c>
    </row>
    <row r="4" spans="1:3">
      <c r="A4" s="4" t="s">
        <v>270</v>
      </c>
      <c r="B4" s="5" t="n">
        <v>2032</v>
      </c>
      <c r="C4" s="5" t="n">
        <v>1979</v>
      </c>
    </row>
    <row r="5" spans="1:3">
      <c r="A5" s="4" t="s">
        <v>271</v>
      </c>
      <c r="B5" s="5" t="n">
        <v>11550</v>
      </c>
      <c r="C5" s="5" t="n">
        <v>13448</v>
      </c>
    </row>
    <row r="6" spans="1:3">
      <c r="A6" s="4" t="s">
        <v>109</v>
      </c>
      <c r="B6" s="6" t="n">
        <v>18455</v>
      </c>
      <c r="C6" s="6" t="n">
        <v>209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4" t="s">
        <v>273</v>
      </c>
      <c r="B2" s="6" t="n">
        <v>335</v>
      </c>
      <c r="C2" s="6" t="n">
        <v>420</v>
      </c>
    </row>
    <row r="3" spans="1:3">
      <c r="A3" s="4" t="s">
        <v>274</v>
      </c>
      <c r="B3" s="6" t="n">
        <v>36503</v>
      </c>
      <c r="C3" s="5" t="n">
        <v>36291</v>
      </c>
    </row>
    <row r="4" spans="1:3">
      <c r="A4" s="4" t="s">
        <v>275</v>
      </c>
    </row>
    <row r="5" spans="1:3">
      <c r="A5" s="4" t="s">
        <v>273</v>
      </c>
      <c r="C5" s="5" t="n">
        <v>1149</v>
      </c>
    </row>
    <row r="6" spans="1:3">
      <c r="A6" s="4" t="s">
        <v>274</v>
      </c>
      <c r="C6" s="5" t="n">
        <v>37020</v>
      </c>
    </row>
    <row r="7" spans="1:3">
      <c r="A7" s="4" t="s">
        <v>190</v>
      </c>
    </row>
    <row r="8" spans="1:3">
      <c r="A8" s="4" t="s">
        <v>273</v>
      </c>
      <c r="C8" s="5" t="n">
        <v>-729</v>
      </c>
    </row>
    <row r="9" spans="1:3">
      <c r="A9" s="4" t="s">
        <v>274</v>
      </c>
      <c r="C9" s="6" t="n">
        <v>-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32</v>
      </c>
    </row>
    <row r="2" spans="1:3">
      <c r="A2" s="4" t="s">
        <v>75</v>
      </c>
      <c r="B2" s="6" t="n">
        <v>200</v>
      </c>
      <c r="C2" s="6" t="n">
        <v>239</v>
      </c>
    </row>
    <row r="3" spans="1:3">
      <c r="A3" s="4" t="s">
        <v>76</v>
      </c>
      <c r="B3" s="6" t="n">
        <v>102</v>
      </c>
      <c r="C3" s="6" t="n">
        <v>14</v>
      </c>
    </row>
    <row r="4" spans="1:3">
      <c r="A4" s="4" t="s">
        <v>77</v>
      </c>
      <c r="B4" s="5" t="n">
        <v>20524</v>
      </c>
      <c r="C4" s="5" t="n">
        <v>20524</v>
      </c>
    </row>
    <row r="5" spans="1:3">
      <c r="A5" s="4" t="s">
        <v>70</v>
      </c>
    </row>
    <row r="6" spans="1:3">
      <c r="A6" s="4" t="s">
        <v>78</v>
      </c>
      <c r="B6" s="7" t="n">
        <v>0.01</v>
      </c>
      <c r="C6" s="7" t="n">
        <v>0.01</v>
      </c>
    </row>
    <row r="7" spans="1:3">
      <c r="A7" s="4" t="s">
        <v>79</v>
      </c>
      <c r="B7" s="5" t="n">
        <v>525000000</v>
      </c>
      <c r="C7" s="5" t="n">
        <v>525000000</v>
      </c>
    </row>
    <row r="8" spans="1:3">
      <c r="A8" s="4" t="s">
        <v>80</v>
      </c>
      <c r="B8" s="5" t="n">
        <v>89631162</v>
      </c>
      <c r="C8" s="5" t="n">
        <v>89631162</v>
      </c>
    </row>
    <row r="9" spans="1:3">
      <c r="A9" s="4" t="s">
        <v>81</v>
      </c>
      <c r="B9" s="5" t="n">
        <v>89631162</v>
      </c>
      <c r="C9" s="5" t="n">
        <v>89631162</v>
      </c>
    </row>
    <row r="10" spans="1:3">
      <c r="A10" s="4" t="s">
        <v>72</v>
      </c>
    </row>
    <row r="11" spans="1:3">
      <c r="A11" s="4" t="s">
        <v>82</v>
      </c>
      <c r="B11" s="7" t="n">
        <v>0.01</v>
      </c>
      <c r="C11" s="7" t="n">
        <v>0.01</v>
      </c>
    </row>
    <row r="12" spans="1:3">
      <c r="A12" s="4" t="s">
        <v>83</v>
      </c>
      <c r="B12" s="5" t="n">
        <v>30000</v>
      </c>
      <c r="C12" s="5" t="n">
        <v>30000</v>
      </c>
    </row>
    <row r="13" spans="1:3">
      <c r="A13" s="4" t="s">
        <v>84</v>
      </c>
      <c r="B13" s="5" t="n">
        <v>20524</v>
      </c>
      <c r="C13" s="5" t="n">
        <v>20524</v>
      </c>
    </row>
    <row r="14" spans="1:3">
      <c r="A14" s="4" t="s">
        <v>77</v>
      </c>
      <c r="B14" s="5" t="n">
        <v>20524</v>
      </c>
      <c r="C14" s="5" t="n">
        <v>20524</v>
      </c>
    </row>
    <row r="15" spans="1:3">
      <c r="A15" s="4" t="s">
        <v>85</v>
      </c>
      <c r="B15" s="6" t="n">
        <v>8449</v>
      </c>
      <c r="C15" s="6" t="n">
        <v>6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6</v>
      </c>
      <c r="C1" s="2" t="s">
        <v>1</v>
      </c>
    </row>
    <row r="2" spans="1:4">
      <c r="C2" s="2" t="s">
        <v>2</v>
      </c>
      <c r="D2" s="2" t="s">
        <v>32</v>
      </c>
    </row>
    <row r="3" spans="1:4">
      <c r="A3" s="3" t="s">
        <v>277</v>
      </c>
    </row>
    <row r="4" spans="1:4">
      <c r="A4" s="4" t="s">
        <v>278</v>
      </c>
      <c r="C4" s="6" t="n">
        <v>239</v>
      </c>
      <c r="D4" s="6" t="n">
        <v>48</v>
      </c>
    </row>
    <row r="5" spans="1:4">
      <c r="A5" s="4" t="s">
        <v>279</v>
      </c>
      <c r="C5" s="5" t="n">
        <v>258</v>
      </c>
      <c r="D5" s="5" t="n">
        <v>497</v>
      </c>
    </row>
    <row r="6" spans="1:4">
      <c r="A6" s="4" t="s">
        <v>280</v>
      </c>
      <c r="C6" s="5" t="n">
        <v>0</v>
      </c>
      <c r="D6" s="5" t="n">
        <v>0</v>
      </c>
    </row>
    <row r="7" spans="1:4">
      <c r="A7" s="4" t="s">
        <v>281</v>
      </c>
      <c r="B7" s="4" t="s">
        <v>282</v>
      </c>
      <c r="C7" s="5" t="n">
        <v>297</v>
      </c>
      <c r="D7" s="5" t="n">
        <v>306</v>
      </c>
    </row>
    <row r="8" spans="1:4">
      <c r="A8" s="4" t="s">
        <v>283</v>
      </c>
      <c r="C8" s="6" t="n">
        <v>200</v>
      </c>
      <c r="D8" s="6" t="n">
        <v>239</v>
      </c>
    </row>
    <row r="9" spans="1:4"/>
    <row r="10" spans="1:4">
      <c r="A10" s="4" t="s">
        <v>282</v>
      </c>
      <c r="B10" s="4" t="s">
        <v>284</v>
      </c>
    </row>
  </sheetData>
  <mergeCells count="4">
    <mergeCell ref="A1:B2"/>
    <mergeCell ref="C1:D1"/>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5</v>
      </c>
      <c r="C1" s="2" t="s">
        <v>1</v>
      </c>
    </row>
    <row r="2" spans="1:4">
      <c r="C2" s="2" t="s">
        <v>2</v>
      </c>
      <c r="D2" s="2" t="s">
        <v>32</v>
      </c>
    </row>
    <row r="3" spans="1:4">
      <c r="A3" s="4" t="s">
        <v>103</v>
      </c>
      <c r="C3" s="6" t="n">
        <v>2189</v>
      </c>
      <c r="D3" s="6" t="n">
        <v>-856</v>
      </c>
    </row>
    <row r="4" spans="1:4">
      <c r="A4" s="4" t="s">
        <v>286</v>
      </c>
      <c r="C4" s="5" t="n">
        <v>1675</v>
      </c>
      <c r="D4" s="5" t="n">
        <v>1578</v>
      </c>
    </row>
    <row r="5" spans="1:4">
      <c r="A5" s="4" t="s">
        <v>287</v>
      </c>
      <c r="C5" s="6" t="n">
        <v>3864</v>
      </c>
      <c r="D5" s="6" t="n">
        <v>722</v>
      </c>
    </row>
    <row r="6" spans="1:4">
      <c r="A6" s="3" t="s">
        <v>288</v>
      </c>
    </row>
    <row r="7" spans="1:4">
      <c r="A7" s="4" t="s">
        <v>289</v>
      </c>
      <c r="C7" s="6" t="n">
        <v>0</v>
      </c>
      <c r="D7" s="6" t="n">
        <v>0</v>
      </c>
    </row>
    <row r="8" spans="1:4">
      <c r="A8" s="4" t="s">
        <v>290</v>
      </c>
      <c r="C8" s="5" t="n">
        <v>0</v>
      </c>
      <c r="D8" s="5" t="n">
        <v>0</v>
      </c>
    </row>
    <row r="9" spans="1:4">
      <c r="A9" s="3" t="s">
        <v>291</v>
      </c>
    </row>
    <row r="10" spans="1:4">
      <c r="A10" s="4" t="s">
        <v>290</v>
      </c>
      <c r="C10" s="8" t="n">
        <v>81.62</v>
      </c>
      <c r="D10" s="8" t="n">
        <v>76.90000000000001</v>
      </c>
    </row>
    <row r="11" spans="1:4">
      <c r="A11" s="3" t="s">
        <v>292</v>
      </c>
    </row>
    <row r="12" spans="1:4">
      <c r="A12" s="4" t="s">
        <v>289</v>
      </c>
      <c r="C12" s="5" t="n">
        <v>0</v>
      </c>
      <c r="D12" s="4" t="s">
        <v>293</v>
      </c>
    </row>
    <row r="13" spans="1:4">
      <c r="A13" s="3" t="s">
        <v>294</v>
      </c>
    </row>
    <row r="14" spans="1:4">
      <c r="A14" s="4" t="s">
        <v>289</v>
      </c>
      <c r="C14" s="6" t="n">
        <v>0</v>
      </c>
      <c r="D14" s="4" t="s">
        <v>295</v>
      </c>
    </row>
    <row r="15" spans="1:4">
      <c r="A15" s="3" t="s">
        <v>296</v>
      </c>
    </row>
    <row r="16" spans="1:4">
      <c r="A16" s="4" t="s">
        <v>297</v>
      </c>
      <c r="C16" s="5" t="n">
        <v>89631162</v>
      </c>
      <c r="D16" s="5" t="n">
        <v>89631162</v>
      </c>
    </row>
    <row r="17" spans="1:4">
      <c r="A17" s="4" t="s">
        <v>298</v>
      </c>
      <c r="B17" s="4" t="s">
        <v>282</v>
      </c>
      <c r="C17" s="5" t="n">
        <v>374132593</v>
      </c>
      <c r="D17" s="5" t="n">
        <v>0</v>
      </c>
    </row>
    <row r="18" spans="1:4">
      <c r="A18" s="4" t="s">
        <v>299</v>
      </c>
      <c r="C18" s="5" t="n">
        <v>463763755</v>
      </c>
      <c r="D18" s="5" t="n">
        <v>89631162</v>
      </c>
    </row>
    <row r="19" spans="1:4">
      <c r="A19" s="4" t="s">
        <v>300</v>
      </c>
      <c r="C19" s="5" t="n">
        <v>20524</v>
      </c>
      <c r="D19" s="5" t="n">
        <v>20524</v>
      </c>
    </row>
    <row r="20" spans="1:4">
      <c r="A20" s="4" t="s">
        <v>301</v>
      </c>
    </row>
    <row r="21" spans="1:4">
      <c r="A21" s="3" t="s">
        <v>292</v>
      </c>
    </row>
    <row r="22" spans="1:4">
      <c r="A22" s="4" t="s">
        <v>289</v>
      </c>
      <c r="C22" s="7" t="n">
        <v>86.06</v>
      </c>
      <c r="D22" s="6" t="n">
        <v>0</v>
      </c>
    </row>
    <row r="23" spans="1:4">
      <c r="A23" s="3" t="s">
        <v>294</v>
      </c>
    </row>
    <row r="24" spans="1:4">
      <c r="A24" s="4" t="s">
        <v>289</v>
      </c>
      <c r="C24" s="7" t="n">
        <v>167.68</v>
      </c>
      <c r="D24" s="7" t="n">
        <v>76.90000000000001</v>
      </c>
    </row>
    <row r="25" spans="1:4"/>
    <row r="26" spans="1:4">
      <c r="A26" s="4" t="s">
        <v>282</v>
      </c>
      <c r="B26" s="4" t="s">
        <v>302</v>
      </c>
    </row>
  </sheetData>
  <mergeCells count="4">
    <mergeCell ref="A1:B2"/>
    <mergeCell ref="C1:D1"/>
    <mergeCell ref="A25:C25"/>
    <mergeCell ref="B26:C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4" t="s">
        <v>304</v>
      </c>
      <c r="B3" s="6" t="n">
        <v>4900</v>
      </c>
      <c r="C3" s="6" t="n">
        <v>4700</v>
      </c>
    </row>
    <row r="4" spans="1:3">
      <c r="A4" s="4" t="s">
        <v>305</v>
      </c>
      <c r="B4" s="5" t="n">
        <v>280</v>
      </c>
      <c r="C4" s="5" t="n">
        <v>93</v>
      </c>
    </row>
    <row r="5" spans="1:3">
      <c r="A5" s="4" t="s">
        <v>306</v>
      </c>
      <c r="B5" s="5" t="n">
        <v>560</v>
      </c>
      <c r="C5" s="5" t="n">
        <v>650</v>
      </c>
    </row>
    <row r="6" spans="1:3">
      <c r="A6" s="4" t="s">
        <v>307</v>
      </c>
      <c r="B6" s="5" t="n">
        <v>1300</v>
      </c>
      <c r="C6" s="5" t="n">
        <v>1200</v>
      </c>
    </row>
    <row r="7" spans="1:3">
      <c r="A7" s="4" t="s">
        <v>308</v>
      </c>
      <c r="B7" s="5" t="n">
        <v>700</v>
      </c>
      <c r="C7" s="6" t="n">
        <v>600</v>
      </c>
    </row>
    <row r="8" spans="1:3">
      <c r="A8" s="4" t="s">
        <v>309</v>
      </c>
      <c r="B8" s="6" t="n">
        <v>250</v>
      </c>
    </row>
    <row r="9" spans="1:3">
      <c r="A9" s="4" t="s">
        <v>310</v>
      </c>
    </row>
    <row r="10" spans="1:3">
      <c r="A10" s="4" t="s">
        <v>311</v>
      </c>
      <c r="B10" s="4" t="s">
        <v>312</v>
      </c>
    </row>
    <row r="11" spans="1:3">
      <c r="A11" s="4" t="s">
        <v>313</v>
      </c>
    </row>
    <row r="12" spans="1:3">
      <c r="A12" s="4" t="s">
        <v>311</v>
      </c>
      <c r="B12" s="4" t="s">
        <v>314</v>
      </c>
    </row>
    <row r="13" spans="1:3">
      <c r="A13" s="4" t="s">
        <v>315</v>
      </c>
    </row>
    <row r="14" spans="1:3">
      <c r="A14" s="4" t="s">
        <v>311</v>
      </c>
      <c r="B14" s="4" t="s">
        <v>316</v>
      </c>
      <c r="C14" s="4" t="s">
        <v>317</v>
      </c>
    </row>
    <row r="15" spans="1:3">
      <c r="A15" s="4" t="s">
        <v>318</v>
      </c>
    </row>
    <row r="16" spans="1:3">
      <c r="A16" s="4" t="s">
        <v>311</v>
      </c>
      <c r="B16" s="4" t="s">
        <v>319</v>
      </c>
      <c r="C16" s="4" t="s">
        <v>320</v>
      </c>
    </row>
    <row r="17" spans="1:3">
      <c r="A17" s="4" t="s">
        <v>72</v>
      </c>
    </row>
    <row r="18" spans="1:3">
      <c r="A18" s="4" t="s">
        <v>85</v>
      </c>
      <c r="B18" s="6" t="n">
        <v>8449</v>
      </c>
      <c r="C18" s="6" t="n">
        <v>6774</v>
      </c>
    </row>
    <row r="19" spans="1:3">
      <c r="A19" s="4" t="s">
        <v>321</v>
      </c>
    </row>
    <row r="20" spans="1:3">
      <c r="A20" s="4" t="s">
        <v>322</v>
      </c>
      <c r="B20" s="4" t="s">
        <v>323</v>
      </c>
    </row>
    <row r="21" spans="1:3">
      <c r="A21" s="4" t="s">
        <v>324</v>
      </c>
    </row>
    <row r="22" spans="1:3">
      <c r="A22" s="4" t="s">
        <v>322</v>
      </c>
      <c r="B22" s="4" t="s">
        <v>325</v>
      </c>
    </row>
    <row r="23" spans="1:3">
      <c r="A23" s="4" t="s">
        <v>326</v>
      </c>
    </row>
    <row r="24" spans="1:3">
      <c r="A24" s="4" t="s">
        <v>322</v>
      </c>
      <c r="B24" s="4" t="s">
        <v>327</v>
      </c>
    </row>
    <row r="25" spans="1:3">
      <c r="A25" s="4" t="s">
        <v>328</v>
      </c>
    </row>
    <row r="26" spans="1:3">
      <c r="A26" s="4" t="s">
        <v>322</v>
      </c>
      <c r="B26" s="4" t="s">
        <v>329</v>
      </c>
    </row>
    <row r="27" spans="1:3">
      <c r="A27" s="4" t="s">
        <v>330</v>
      </c>
    </row>
    <row r="28" spans="1:3">
      <c r="A28" s="4" t="s">
        <v>322</v>
      </c>
      <c r="B28" s="4" t="s">
        <v>331</v>
      </c>
    </row>
    <row r="29" spans="1:3">
      <c r="A29" s="4" t="s">
        <v>332</v>
      </c>
    </row>
    <row r="30" spans="1:3">
      <c r="A30" s="4" t="s">
        <v>322</v>
      </c>
      <c r="B30"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6" t="n">
        <v>250</v>
      </c>
      <c r="C4" s="6" t="n">
        <v>375</v>
      </c>
    </row>
    <row r="5" spans="1:3">
      <c r="A5" s="4" t="s">
        <v>337</v>
      </c>
      <c r="B5" s="6" t="n">
        <v>29</v>
      </c>
      <c r="C5" s="6" t="n">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8</v>
      </c>
      <c r="B1" s="2" t="s">
        <v>2</v>
      </c>
      <c r="C1" s="2" t="s">
        <v>32</v>
      </c>
    </row>
    <row r="2" spans="1:3">
      <c r="A2" s="3" t="s">
        <v>339</v>
      </c>
    </row>
    <row r="3" spans="1:3">
      <c r="A3" s="4" t="s">
        <v>340</v>
      </c>
      <c r="B3" s="6" t="n">
        <v>8500</v>
      </c>
    </row>
    <row r="4" spans="1:3">
      <c r="A4" s="4" t="s">
        <v>341</v>
      </c>
      <c r="B4" s="6" t="n">
        <v>0</v>
      </c>
    </row>
    <row r="5" spans="1:3">
      <c r="A5" s="4" t="s">
        <v>342</v>
      </c>
      <c r="B5" s="4" t="s">
        <v>343</v>
      </c>
    </row>
    <row r="6" spans="1:3">
      <c r="A6" s="4" t="s">
        <v>344</v>
      </c>
      <c r="B6" s="6" t="n">
        <v>0</v>
      </c>
    </row>
    <row r="7" spans="1:3">
      <c r="A7" s="4" t="s">
        <v>345</v>
      </c>
      <c r="B7" s="4" t="s">
        <v>346</v>
      </c>
    </row>
    <row r="8" spans="1:3">
      <c r="A8" s="4" t="s">
        <v>347</v>
      </c>
      <c r="B8" s="6" t="n">
        <v>0</v>
      </c>
      <c r="C8" s="6" t="n">
        <v>7503</v>
      </c>
    </row>
    <row r="9" spans="1:3">
      <c r="A9" s="4" t="s">
        <v>348</v>
      </c>
      <c r="B9" s="6" t="n">
        <v>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49</v>
      </c>
      <c r="C1" s="2" t="s">
        <v>2</v>
      </c>
      <c r="D1" s="2" t="s">
        <v>32</v>
      </c>
    </row>
    <row r="2" spans="1:4">
      <c r="A2" s="4" t="s">
        <v>350</v>
      </c>
      <c r="C2" s="6" t="n">
        <v>734</v>
      </c>
      <c r="D2" s="6" t="n">
        <v>929</v>
      </c>
    </row>
    <row r="3" spans="1:4">
      <c r="A3" s="4" t="s">
        <v>109</v>
      </c>
      <c r="C3" s="5" t="n">
        <v>39014</v>
      </c>
      <c r="D3" s="5" t="n">
        <v>39066</v>
      </c>
    </row>
    <row r="4" spans="1:4">
      <c r="A4" s="4" t="s">
        <v>351</v>
      </c>
      <c r="C4" s="5" t="n">
        <v>-2022</v>
      </c>
      <c r="D4" s="5" t="n">
        <v>-2046</v>
      </c>
    </row>
    <row r="5" spans="1:4">
      <c r="A5" s="4" t="s">
        <v>60</v>
      </c>
      <c r="C5" s="5" t="n">
        <v>36992</v>
      </c>
      <c r="D5" s="5" t="n">
        <v>37020</v>
      </c>
    </row>
    <row r="6" spans="1:4">
      <c r="A6" s="4" t="s">
        <v>352</v>
      </c>
    </row>
    <row r="7" spans="1:4">
      <c r="A7" s="4" t="s">
        <v>353</v>
      </c>
      <c r="C7" s="5" t="n">
        <v>2196</v>
      </c>
      <c r="D7" s="5" t="n">
        <v>2377</v>
      </c>
    </row>
    <row r="8" spans="1:4">
      <c r="A8" s="4" t="s">
        <v>354</v>
      </c>
    </row>
    <row r="9" spans="1:4">
      <c r="A9" s="4" t="s">
        <v>353</v>
      </c>
      <c r="B9" s="4" t="s">
        <v>282</v>
      </c>
      <c r="C9" s="5" t="n">
        <v>15678</v>
      </c>
      <c r="D9" s="5" t="n">
        <v>14591</v>
      </c>
    </row>
    <row r="10" spans="1:4">
      <c r="A10" s="4" t="s">
        <v>355</v>
      </c>
    </row>
    <row r="11" spans="1:4">
      <c r="A11" s="4" t="s">
        <v>353</v>
      </c>
      <c r="B11" s="4" t="s">
        <v>356</v>
      </c>
      <c r="C11" s="5" t="n">
        <v>7783</v>
      </c>
      <c r="D11" s="5" t="n">
        <v>7102</v>
      </c>
    </row>
    <row r="12" spans="1:4">
      <c r="A12" s="4" t="s">
        <v>357</v>
      </c>
    </row>
    <row r="13" spans="1:4">
      <c r="A13" s="4" t="s">
        <v>353</v>
      </c>
      <c r="B13" s="4" t="s">
        <v>358</v>
      </c>
      <c r="C13" s="5" t="n">
        <v>4638</v>
      </c>
      <c r="D13" s="5" t="n">
        <v>5422</v>
      </c>
    </row>
    <row r="14" spans="1:4">
      <c r="A14" s="4" t="s">
        <v>359</v>
      </c>
    </row>
    <row r="15" spans="1:4">
      <c r="A15" s="4" t="s">
        <v>353</v>
      </c>
      <c r="B15" s="4" t="s">
        <v>358</v>
      </c>
      <c r="C15" s="5" t="n">
        <v>6810</v>
      </c>
      <c r="D15" s="5" t="n">
        <v>7170</v>
      </c>
    </row>
    <row r="16" spans="1:4">
      <c r="A16" s="4" t="s">
        <v>360</v>
      </c>
    </row>
    <row r="17" spans="1:4">
      <c r="A17" s="4" t="s">
        <v>353</v>
      </c>
      <c r="B17" s="4" t="s">
        <v>358</v>
      </c>
      <c r="C17" s="6" t="n">
        <v>1175</v>
      </c>
      <c r="D17" s="6" t="n">
        <v>1475</v>
      </c>
    </row>
    <row r="18" spans="1:4"/>
    <row r="19" spans="1:4">
      <c r="A19" s="4" t="s">
        <v>282</v>
      </c>
      <c r="B19" s="4" t="s">
        <v>361</v>
      </c>
    </row>
    <row r="20" spans="1:4">
      <c r="A20" s="4" t="s">
        <v>356</v>
      </c>
      <c r="B20" s="4" t="s">
        <v>362</v>
      </c>
    </row>
    <row r="21" spans="1:4">
      <c r="A21" s="4" t="s">
        <v>363</v>
      </c>
      <c r="B21" s="4" t="s">
        <v>364</v>
      </c>
    </row>
    <row r="22" spans="1:4">
      <c r="A22" s="4" t="s">
        <v>365</v>
      </c>
      <c r="B22" s="4" t="s">
        <v>366</v>
      </c>
    </row>
  </sheetData>
  <mergeCells count="6">
    <mergeCell ref="A1:B1"/>
    <mergeCell ref="A18:C18"/>
    <mergeCell ref="B19:C19"/>
    <mergeCell ref="B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367</v>
      </c>
      <c r="B1" s="2" t="s">
        <v>368</v>
      </c>
    </row>
    <row r="2" spans="1:2">
      <c r="A2" s="3" t="s">
        <v>369</v>
      </c>
    </row>
    <row r="3" spans="1:2">
      <c r="A3" s="5" t="n">
        <v>2017</v>
      </c>
      <c r="B3" s="6" t="n">
        <v>2022</v>
      </c>
    </row>
    <row r="4" spans="1:2">
      <c r="A4" s="5" t="n">
        <v>2018</v>
      </c>
      <c r="B4" s="5" t="n">
        <v>1870</v>
      </c>
    </row>
    <row r="5" spans="1:2">
      <c r="A5" s="5" t="n">
        <v>2019</v>
      </c>
      <c r="B5" s="5" t="n">
        <v>1721</v>
      </c>
    </row>
    <row r="6" spans="1:2">
      <c r="A6" s="5" t="n">
        <v>2020</v>
      </c>
      <c r="B6" s="5" t="n">
        <v>8522</v>
      </c>
    </row>
    <row r="7" spans="1:2">
      <c r="A7" s="5" t="n">
        <v>2021</v>
      </c>
      <c r="B7" s="5" t="n">
        <v>23671</v>
      </c>
    </row>
    <row r="8" spans="1:2">
      <c r="A8" s="4" t="s">
        <v>370</v>
      </c>
      <c r="B8" s="5" t="n">
        <v>1208</v>
      </c>
    </row>
    <row r="9" spans="1:2">
      <c r="A9" s="4" t="s">
        <v>109</v>
      </c>
      <c r="B9" s="6" t="n">
        <v>390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71</v>
      </c>
      <c r="B1" s="2" t="s">
        <v>1</v>
      </c>
    </row>
    <row r="2" spans="1:2">
      <c r="B2" s="2" t="s">
        <v>368</v>
      </c>
    </row>
    <row r="3" spans="1:2">
      <c r="A3" s="3" t="s">
        <v>372</v>
      </c>
    </row>
    <row r="4" spans="1:2">
      <c r="A4" s="4" t="s">
        <v>373</v>
      </c>
      <c r="B4" s="6" t="n">
        <v>7538</v>
      </c>
    </row>
    <row r="5" spans="1:2">
      <c r="A5" s="4" t="s">
        <v>374</v>
      </c>
      <c r="B5" s="5" t="n">
        <v>11000</v>
      </c>
    </row>
    <row r="6" spans="1:2">
      <c r="A6" s="4" t="s">
        <v>375</v>
      </c>
      <c r="B6" s="5" t="n">
        <v>755</v>
      </c>
    </row>
    <row r="7" spans="1:2">
      <c r="A7" s="4" t="s">
        <v>376</v>
      </c>
      <c r="B7" s="5" t="n">
        <v>1119</v>
      </c>
    </row>
    <row r="8" spans="1:2">
      <c r="A8" s="4" t="s">
        <v>377</v>
      </c>
      <c r="B8" s="6" t="n">
        <v>20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68</v>
      </c>
    </row>
    <row r="2" spans="1:2">
      <c r="A2" s="4" t="s">
        <v>379</v>
      </c>
      <c r="B2" s="4" t="s">
        <v>343</v>
      </c>
    </row>
    <row r="3" spans="1:2">
      <c r="A3" s="4" t="s">
        <v>380</v>
      </c>
    </row>
    <row r="4" spans="1:2">
      <c r="A4" s="4" t="s">
        <v>381</v>
      </c>
      <c r="B4" s="6" t="n">
        <v>4638</v>
      </c>
    </row>
    <row r="5" spans="1:2">
      <c r="A5" s="4" t="s">
        <v>382</v>
      </c>
    </row>
    <row r="6" spans="1:2">
      <c r="A6" s="4" t="s">
        <v>381</v>
      </c>
      <c r="B6" s="6" t="n">
        <v>66</v>
      </c>
    </row>
    <row r="7" spans="1:2">
      <c r="A7" s="4" t="s">
        <v>379</v>
      </c>
      <c r="B7" s="4" t="s">
        <v>383</v>
      </c>
    </row>
    <row r="8" spans="1:2">
      <c r="A8" s="4" t="s">
        <v>384</v>
      </c>
    </row>
    <row r="9" spans="1:2">
      <c r="A9" s="4" t="s">
        <v>381</v>
      </c>
      <c r="B9" s="6" t="n">
        <v>4572</v>
      </c>
    </row>
    <row r="10" spans="1:2">
      <c r="A10" s="4" t="s">
        <v>379</v>
      </c>
      <c r="B10" s="4" t="s">
        <v>385</v>
      </c>
    </row>
    <row r="11" spans="1:2">
      <c r="A11" s="4" t="s">
        <v>386</v>
      </c>
    </row>
    <row r="12" spans="1:2">
      <c r="A12" s="4" t="s">
        <v>381</v>
      </c>
      <c r="B12" s="6" t="n">
        <v>6810</v>
      </c>
    </row>
    <row r="13" spans="1:2">
      <c r="A13" s="4" t="s">
        <v>387</v>
      </c>
    </row>
    <row r="14" spans="1:2">
      <c r="A14" s="4" t="s">
        <v>381</v>
      </c>
      <c r="B14" s="6" t="n">
        <v>30</v>
      </c>
    </row>
    <row r="15" spans="1:2">
      <c r="A15" s="4" t="s">
        <v>379</v>
      </c>
      <c r="B15" s="4" t="s">
        <v>388</v>
      </c>
    </row>
    <row r="16" spans="1:2">
      <c r="A16" s="4" t="s">
        <v>389</v>
      </c>
    </row>
    <row r="17" spans="1:2">
      <c r="A17" s="4" t="s">
        <v>381</v>
      </c>
      <c r="B17" s="6" t="n">
        <v>6780</v>
      </c>
    </row>
    <row r="18" spans="1:2">
      <c r="A18" s="4" t="s">
        <v>379</v>
      </c>
      <c r="B18" s="4" t="s">
        <v>390</v>
      </c>
    </row>
    <row r="19" spans="1:2">
      <c r="A19" s="4" t="s">
        <v>391</v>
      </c>
    </row>
    <row r="20" spans="1:2">
      <c r="A20" s="4" t="s">
        <v>381</v>
      </c>
      <c r="B20" s="6" t="n">
        <v>1175</v>
      </c>
    </row>
    <row r="21" spans="1:2">
      <c r="A21" s="4" t="s">
        <v>392</v>
      </c>
    </row>
    <row r="22" spans="1:2">
      <c r="A22" s="4" t="s">
        <v>381</v>
      </c>
      <c r="B22" s="6" t="n">
        <v>25</v>
      </c>
    </row>
    <row r="23" spans="1:2">
      <c r="A23" s="4" t="s">
        <v>379</v>
      </c>
      <c r="B23" s="4" t="s">
        <v>393</v>
      </c>
    </row>
    <row r="24" spans="1:2">
      <c r="A24" s="4" t="s">
        <v>394</v>
      </c>
    </row>
    <row r="25" spans="1:2">
      <c r="A25" s="4" t="s">
        <v>381</v>
      </c>
      <c r="B25" s="6" t="n">
        <v>1150</v>
      </c>
    </row>
    <row r="26" spans="1:2">
      <c r="A26" s="4" t="s">
        <v>379</v>
      </c>
      <c r="B26" s="4" t="s">
        <v>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6"/>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403</v>
      </c>
    </row>
    <row r="9" spans="1:2">
      <c r="A9" s="4" t="s">
        <v>404</v>
      </c>
    </row>
    <row r="10" spans="1:2">
      <c r="A10" s="4" t="s">
        <v>398</v>
      </c>
      <c r="B10" s="4" t="s">
        <v>405</v>
      </c>
    </row>
    <row r="11" spans="1:2">
      <c r="A11" s="4" t="s">
        <v>406</v>
      </c>
    </row>
    <row r="12" spans="1:2">
      <c r="A12" s="4" t="s">
        <v>398</v>
      </c>
      <c r="B12" s="4" t="s">
        <v>403</v>
      </c>
    </row>
    <row r="13" spans="1:2">
      <c r="A13" s="4" t="s">
        <v>407</v>
      </c>
    </row>
    <row r="14" spans="1:2">
      <c r="A14" s="4" t="s">
        <v>398</v>
      </c>
      <c r="B14" s="4" t="s">
        <v>405</v>
      </c>
    </row>
    <row r="15" spans="1:2">
      <c r="A15" s="4" t="s">
        <v>408</v>
      </c>
    </row>
    <row r="16" spans="1:2">
      <c r="A16" s="4" t="s">
        <v>398</v>
      </c>
      <c r="B16" s="4" t="s">
        <v>409</v>
      </c>
    </row>
    <row r="17" spans="1:2">
      <c r="A17" s="4" t="s">
        <v>410</v>
      </c>
    </row>
    <row r="18" spans="1:2">
      <c r="A18" s="4" t="s">
        <v>398</v>
      </c>
      <c r="B18" s="4" t="s">
        <v>411</v>
      </c>
    </row>
    <row r="19" spans="1:2">
      <c r="A19" s="4" t="s">
        <v>412</v>
      </c>
    </row>
    <row r="20" spans="1:2">
      <c r="A20" s="4" t="s">
        <v>398</v>
      </c>
      <c r="B20" s="4" t="s">
        <v>413</v>
      </c>
    </row>
    <row r="21" spans="1:2">
      <c r="A21" s="4" t="s">
        <v>414</v>
      </c>
    </row>
    <row r="22" spans="1:2">
      <c r="A22" s="4" t="s">
        <v>398</v>
      </c>
      <c r="B22"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85347</v>
      </c>
      <c r="C4" s="6" t="n">
        <v>82671</v>
      </c>
    </row>
    <row r="5" spans="1:3">
      <c r="A5" s="4" t="s">
        <v>89</v>
      </c>
      <c r="B5" s="5" t="n">
        <v>62910</v>
      </c>
      <c r="C5" s="5" t="n">
        <v>65595</v>
      </c>
    </row>
    <row r="6" spans="1:3">
      <c r="A6" s="4" t="s">
        <v>90</v>
      </c>
      <c r="B6" s="5" t="n">
        <v>22437</v>
      </c>
      <c r="C6" s="5" t="n">
        <v>17076</v>
      </c>
    </row>
    <row r="7" spans="1:3">
      <c r="A7" s="4" t="s">
        <v>91</v>
      </c>
      <c r="B7" s="5" t="n">
        <v>13448</v>
      </c>
      <c r="C7" s="5" t="n">
        <v>13012</v>
      </c>
    </row>
    <row r="8" spans="1:3">
      <c r="A8" s="4" t="s">
        <v>92</v>
      </c>
      <c r="B8" s="5" t="n">
        <v>2834</v>
      </c>
      <c r="C8" s="5" t="n">
        <v>0</v>
      </c>
    </row>
    <row r="9" spans="1:3">
      <c r="A9" s="4" t="s">
        <v>93</v>
      </c>
      <c r="B9" s="5" t="n">
        <v>72</v>
      </c>
      <c r="C9" s="5" t="n">
        <v>-1</v>
      </c>
    </row>
    <row r="10" spans="1:3">
      <c r="A10" s="4" t="s">
        <v>94</v>
      </c>
      <c r="B10" s="5" t="n">
        <v>6083</v>
      </c>
      <c r="C10" s="5" t="n">
        <v>4065</v>
      </c>
    </row>
    <row r="11" spans="1:3">
      <c r="A11" s="3" t="s">
        <v>95</v>
      </c>
    </row>
    <row r="12" spans="1:3">
      <c r="A12" s="4" t="s">
        <v>96</v>
      </c>
      <c r="B12" s="5" t="n">
        <v>1112</v>
      </c>
      <c r="C12" s="5" t="n">
        <v>13</v>
      </c>
    </row>
    <row r="13" spans="1:3">
      <c r="A13" s="4" t="s">
        <v>97</v>
      </c>
      <c r="B13" s="5" t="n">
        <v>-356</v>
      </c>
      <c r="C13" s="5" t="n">
        <v>0</v>
      </c>
    </row>
    <row r="14" spans="1:3">
      <c r="A14" s="4" t="s">
        <v>98</v>
      </c>
      <c r="B14" s="5" t="n">
        <v>-2870</v>
      </c>
      <c r="C14" s="5" t="n">
        <v>-3356</v>
      </c>
    </row>
    <row r="15" spans="1:3">
      <c r="A15" s="4" t="s">
        <v>99</v>
      </c>
      <c r="B15" s="5" t="n">
        <v>3969</v>
      </c>
      <c r="C15" s="5" t="n">
        <v>722</v>
      </c>
    </row>
    <row r="16" spans="1:3">
      <c r="A16" s="4" t="s">
        <v>100</v>
      </c>
      <c r="B16" s="5" t="n">
        <v>-105</v>
      </c>
      <c r="C16" s="5" t="n">
        <v>0</v>
      </c>
    </row>
    <row r="17" spans="1:3">
      <c r="A17" s="4" t="s">
        <v>101</v>
      </c>
      <c r="B17" s="5" t="n">
        <v>3864</v>
      </c>
      <c r="C17" s="5" t="n">
        <v>722</v>
      </c>
    </row>
    <row r="18" spans="1:3">
      <c r="A18" s="4" t="s">
        <v>102</v>
      </c>
      <c r="B18" s="5" t="n">
        <v>-1675</v>
      </c>
      <c r="C18" s="5" t="n">
        <v>-1578</v>
      </c>
    </row>
    <row r="19" spans="1:3">
      <c r="A19" s="4" t="s">
        <v>103</v>
      </c>
      <c r="B19" s="6" t="n">
        <v>2189</v>
      </c>
      <c r="C19" s="6" t="n">
        <v>-856</v>
      </c>
    </row>
    <row r="20" spans="1:3">
      <c r="A20" s="4" t="s">
        <v>104</v>
      </c>
      <c r="B20" s="6" t="n">
        <v>0</v>
      </c>
      <c r="C20" s="7" t="n">
        <v>-0.01</v>
      </c>
    </row>
    <row r="21" spans="1:3">
      <c r="A21" s="4" t="s">
        <v>105</v>
      </c>
      <c r="B21" s="5" t="n">
        <v>463763755</v>
      </c>
      <c r="C21" s="5" t="n">
        <v>89631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6</v>
      </c>
      <c r="B1" s="2" t="s">
        <v>2</v>
      </c>
      <c r="C1" s="2" t="s">
        <v>32</v>
      </c>
    </row>
    <row r="2" spans="1:3">
      <c r="A2" s="4" t="s">
        <v>352</v>
      </c>
    </row>
    <row r="3" spans="1:3">
      <c r="A3" s="4" t="s">
        <v>353</v>
      </c>
      <c r="B3" s="6" t="n">
        <v>2196</v>
      </c>
      <c r="C3" s="6" t="n">
        <v>2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17</v>
      </c>
      <c r="B1" s="2" t="s">
        <v>368</v>
      </c>
    </row>
    <row r="2" spans="1:2">
      <c r="A2" s="3" t="s">
        <v>418</v>
      </c>
    </row>
    <row r="3" spans="1:2">
      <c r="A3" s="5" t="n">
        <v>2017</v>
      </c>
      <c r="B3" s="6" t="n">
        <v>349</v>
      </c>
    </row>
    <row r="4" spans="1:2">
      <c r="A4" s="5" t="n">
        <v>2018</v>
      </c>
      <c r="B4" s="5" t="n">
        <v>47</v>
      </c>
    </row>
    <row r="5" spans="1:2">
      <c r="A5" s="5" t="n">
        <v>2019</v>
      </c>
      <c r="B5" s="5" t="n">
        <v>4</v>
      </c>
    </row>
    <row r="6" spans="1:2">
      <c r="A6" s="4" t="s">
        <v>419</v>
      </c>
      <c r="B6" s="6"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1200</v>
      </c>
      <c r="C4" s="6" t="n">
        <v>1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1350</v>
      </c>
      <c r="C4" s="6" t="n">
        <v>245</v>
      </c>
    </row>
    <row r="5" spans="1:3">
      <c r="A5" s="4" t="s">
        <v>425</v>
      </c>
      <c r="B5" s="4" t="s">
        <v>426</v>
      </c>
      <c r="C5" s="4" t="s">
        <v>426</v>
      </c>
    </row>
    <row r="6" spans="1:3">
      <c r="A6" s="4" t="s">
        <v>427</v>
      </c>
      <c r="B6" s="6" t="n">
        <v>17</v>
      </c>
      <c r="C6" s="6" t="n">
        <v>16</v>
      </c>
    </row>
    <row r="7" spans="1:3">
      <c r="A7" s="4" t="s">
        <v>427</v>
      </c>
      <c r="B7" s="4" t="s">
        <v>428</v>
      </c>
      <c r="C7" s="4" t="s">
        <v>429</v>
      </c>
    </row>
    <row r="8" spans="1:3">
      <c r="A8" s="4" t="s">
        <v>430</v>
      </c>
      <c r="B8" s="6" t="n">
        <v>-1262</v>
      </c>
      <c r="C8" s="6" t="n">
        <v>-261</v>
      </c>
    </row>
    <row r="9" spans="1:3">
      <c r="A9" s="4" t="s">
        <v>430</v>
      </c>
      <c r="B9" s="4" t="s">
        <v>431</v>
      </c>
      <c r="C9" s="4" t="s">
        <v>432</v>
      </c>
    </row>
    <row r="10" spans="1:3">
      <c r="A10" s="4" t="s">
        <v>100</v>
      </c>
      <c r="B10" s="6" t="n">
        <v>105</v>
      </c>
      <c r="C10" s="6" t="n">
        <v>0</v>
      </c>
    </row>
    <row r="11" spans="1:3">
      <c r="A11" s="4" t="s">
        <v>100</v>
      </c>
      <c r="B11" s="4" t="s">
        <v>433</v>
      </c>
      <c r="C11" s="4" t="s">
        <v>4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5</v>
      </c>
      <c r="B1" s="2" t="s">
        <v>2</v>
      </c>
      <c r="C1" s="2" t="s">
        <v>32</v>
      </c>
    </row>
    <row r="2" spans="1:3">
      <c r="A2" s="4" t="s">
        <v>436</v>
      </c>
    </row>
    <row r="3" spans="1:3">
      <c r="A3" s="3" t="s">
        <v>437</v>
      </c>
    </row>
    <row r="4" spans="1:3">
      <c r="A4" s="4" t="s">
        <v>438</v>
      </c>
      <c r="B4" s="6" t="n">
        <v>0</v>
      </c>
      <c r="C4" s="6" t="n">
        <v>0</v>
      </c>
    </row>
    <row r="5" spans="1:3">
      <c r="A5" s="4" t="s">
        <v>439</v>
      </c>
      <c r="B5" s="5" t="n">
        <v>558</v>
      </c>
      <c r="C5" s="5" t="n">
        <v>930</v>
      </c>
    </row>
    <row r="6" spans="1:3">
      <c r="A6" s="4" t="s">
        <v>440</v>
      </c>
      <c r="B6" s="5" t="n">
        <v>-285</v>
      </c>
      <c r="C6" s="5" t="n">
        <v>-816</v>
      </c>
    </row>
    <row r="7" spans="1:3">
      <c r="A7" s="4" t="s">
        <v>350</v>
      </c>
      <c r="B7" s="5" t="n">
        <v>367</v>
      </c>
      <c r="C7" s="5" t="n">
        <v>440</v>
      </c>
    </row>
    <row r="8" spans="1:3">
      <c r="A8" s="4" t="s">
        <v>441</v>
      </c>
      <c r="B8" s="5" t="n">
        <v>640</v>
      </c>
      <c r="C8" s="5" t="n">
        <v>554</v>
      </c>
    </row>
    <row r="9" spans="1:3">
      <c r="A9" s="3" t="s">
        <v>442</v>
      </c>
    </row>
    <row r="10" spans="1:3">
      <c r="A10" s="4" t="s">
        <v>443</v>
      </c>
      <c r="B10" s="5" t="n">
        <v>0</v>
      </c>
      <c r="C10" s="5" t="n">
        <v>0</v>
      </c>
    </row>
    <row r="11" spans="1:3">
      <c r="A11" s="4" t="s">
        <v>38</v>
      </c>
      <c r="B11" s="5" t="n">
        <v>640</v>
      </c>
      <c r="C11" s="5" t="n">
        <v>554</v>
      </c>
    </row>
    <row r="12" spans="1:3">
      <c r="A12" s="4" t="s">
        <v>444</v>
      </c>
      <c r="B12" s="5" t="n">
        <v>640</v>
      </c>
      <c r="C12" s="5" t="n">
        <v>554</v>
      </c>
    </row>
    <row r="13" spans="1:3">
      <c r="A13" s="4" t="s">
        <v>445</v>
      </c>
      <c r="B13" s="5" t="n">
        <v>0</v>
      </c>
      <c r="C13" s="5" t="n">
        <v>0</v>
      </c>
    </row>
    <row r="14" spans="1:3">
      <c r="A14" s="4" t="s">
        <v>446</v>
      </c>
    </row>
    <row r="15" spans="1:3">
      <c r="A15" s="3" t="s">
        <v>437</v>
      </c>
    </row>
    <row r="16" spans="1:3">
      <c r="A16" s="4" t="s">
        <v>438</v>
      </c>
      <c r="B16" s="5" t="n">
        <v>7500</v>
      </c>
      <c r="C16" s="5" t="n">
        <v>9520</v>
      </c>
    </row>
    <row r="17" spans="1:3">
      <c r="A17" s="4" t="s">
        <v>439</v>
      </c>
      <c r="B17" s="5" t="n">
        <v>0</v>
      </c>
      <c r="C17" s="5" t="n">
        <v>0</v>
      </c>
    </row>
    <row r="18" spans="1:3">
      <c r="A18" s="4" t="s">
        <v>440</v>
      </c>
      <c r="B18" s="5" t="n">
        <v>-6479</v>
      </c>
      <c r="C18" s="5" t="n">
        <v>-8440</v>
      </c>
    </row>
    <row r="19" spans="1:3">
      <c r="A19" s="4" t="s">
        <v>350</v>
      </c>
      <c r="B19" s="5" t="n">
        <v>42</v>
      </c>
      <c r="C19" s="5" t="n">
        <v>45</v>
      </c>
    </row>
    <row r="20" spans="1:3">
      <c r="A20" s="4" t="s">
        <v>441</v>
      </c>
      <c r="B20" s="5" t="n">
        <v>1063</v>
      </c>
      <c r="C20" s="5" t="n">
        <v>1125</v>
      </c>
    </row>
    <row r="21" spans="1:3">
      <c r="A21" s="3" t="s">
        <v>442</v>
      </c>
    </row>
    <row r="22" spans="1:3">
      <c r="A22" s="4" t="s">
        <v>443</v>
      </c>
      <c r="B22" s="5" t="n">
        <v>1063</v>
      </c>
      <c r="C22" s="5" t="n">
        <v>1125</v>
      </c>
    </row>
    <row r="23" spans="1:3">
      <c r="A23" s="4" t="s">
        <v>38</v>
      </c>
      <c r="B23" s="5" t="n">
        <v>0</v>
      </c>
      <c r="C23" s="5" t="n">
        <v>0</v>
      </c>
    </row>
    <row r="24" spans="1:3">
      <c r="A24" s="4" t="s">
        <v>444</v>
      </c>
      <c r="B24" s="5" t="n">
        <v>1063</v>
      </c>
      <c r="C24" s="5" t="n">
        <v>1125</v>
      </c>
    </row>
    <row r="25" spans="1:3">
      <c r="A25" s="4" t="s">
        <v>445</v>
      </c>
      <c r="B25" s="6" t="n">
        <v>0</v>
      </c>
      <c r="C2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6" t="n">
        <v>105</v>
      </c>
      <c r="C4" s="6" t="n">
        <v>0</v>
      </c>
    </row>
    <row r="5" spans="1:3">
      <c r="A5" s="4" t="s">
        <v>438</v>
      </c>
      <c r="B5" s="6" t="n">
        <v>5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50</v>
      </c>
      <c r="B1" s="2" t="s">
        <v>1</v>
      </c>
    </row>
    <row r="2" spans="1:2">
      <c r="B2" s="2" t="s">
        <v>368</v>
      </c>
    </row>
    <row r="3" spans="1:2">
      <c r="A3" s="3" t="s">
        <v>451</v>
      </c>
    </row>
    <row r="4" spans="1:2">
      <c r="A4" s="4" t="s">
        <v>452</v>
      </c>
      <c r="B4" s="6"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30"/>
    <col customWidth="1" max="3" min="3" width="36"/>
    <col customWidth="1" max="4" min="4" width="29"/>
    <col customWidth="1" max="5" min="5" width="10"/>
  </cols>
  <sheetData>
    <row r="1" spans="1:5">
      <c r="A1" s="1" t="s">
        <v>106</v>
      </c>
      <c r="B1" s="2" t="s">
        <v>70</v>
      </c>
      <c r="C1" s="2" t="s">
        <v>107</v>
      </c>
      <c r="D1" s="2" t="s">
        <v>108</v>
      </c>
      <c r="E1" s="2" t="s">
        <v>109</v>
      </c>
    </row>
    <row r="2" spans="1:5">
      <c r="A2" s="4" t="s">
        <v>110</v>
      </c>
      <c r="B2" s="5" t="n">
        <v>89631162</v>
      </c>
    </row>
    <row r="3" spans="1:5">
      <c r="A3" s="4" t="s">
        <v>111</v>
      </c>
      <c r="B3" s="6" t="n">
        <v>897</v>
      </c>
      <c r="C3" s="6" t="n">
        <v>53660</v>
      </c>
      <c r="D3" s="6" t="n">
        <v>-82176</v>
      </c>
      <c r="E3" s="6" t="n">
        <v>-27619</v>
      </c>
    </row>
    <row r="4" spans="1:5">
      <c r="A4" s="4" t="s">
        <v>103</v>
      </c>
      <c r="D4" s="5" t="n">
        <v>-856</v>
      </c>
      <c r="E4" s="5" t="n">
        <v>-856</v>
      </c>
    </row>
    <row r="5" spans="1:5">
      <c r="A5" s="4" t="s">
        <v>112</v>
      </c>
      <c r="B5" s="5" t="n">
        <v>89631162</v>
      </c>
    </row>
    <row r="6" spans="1:5">
      <c r="A6" s="4" t="s">
        <v>113</v>
      </c>
      <c r="B6" s="6" t="n">
        <v>897</v>
      </c>
      <c r="C6" s="5" t="n">
        <v>53660</v>
      </c>
      <c r="D6" s="5" t="n">
        <v>-83032</v>
      </c>
      <c r="E6" s="5" t="n">
        <v>-28475</v>
      </c>
    </row>
    <row r="7" spans="1:5">
      <c r="A7" s="4" t="s">
        <v>103</v>
      </c>
      <c r="D7" s="5" t="n">
        <v>2189</v>
      </c>
      <c r="E7" s="5" t="n">
        <v>2189</v>
      </c>
    </row>
    <row r="8" spans="1:5">
      <c r="A8" s="4" t="s">
        <v>114</v>
      </c>
      <c r="B8" s="5" t="n">
        <v>89631162</v>
      </c>
    </row>
    <row r="9" spans="1:5">
      <c r="A9" s="4" t="s">
        <v>115</v>
      </c>
      <c r="B9" s="6" t="n">
        <v>897</v>
      </c>
      <c r="C9" s="6" t="n">
        <v>53660</v>
      </c>
      <c r="D9" s="6" t="n">
        <v>-80843</v>
      </c>
      <c r="E9" s="6" t="n">
        <v>-26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103</v>
      </c>
      <c r="B4" s="6" t="n">
        <v>2189</v>
      </c>
      <c r="C4" s="6" t="n">
        <v>-856</v>
      </c>
    </row>
    <row r="5" spans="1:3">
      <c r="A5" s="3" t="s">
        <v>118</v>
      </c>
    </row>
    <row r="6" spans="1:3">
      <c r="A6" s="4" t="s">
        <v>119</v>
      </c>
      <c r="B6" s="5" t="n">
        <v>5263</v>
      </c>
      <c r="C6" s="5" t="n">
        <v>5043</v>
      </c>
    </row>
    <row r="7" spans="1:3">
      <c r="A7" s="4" t="s">
        <v>102</v>
      </c>
      <c r="B7" s="5" t="n">
        <v>1675</v>
      </c>
      <c r="C7" s="5" t="n">
        <v>1578</v>
      </c>
    </row>
    <row r="8" spans="1:3">
      <c r="A8" s="4" t="s">
        <v>120</v>
      </c>
      <c r="B8" s="5" t="n">
        <v>1767</v>
      </c>
      <c r="C8" s="5" t="n">
        <v>2623</v>
      </c>
    </row>
    <row r="9" spans="1:3">
      <c r="A9" s="4" t="s">
        <v>92</v>
      </c>
      <c r="B9" s="5" t="n">
        <v>2834</v>
      </c>
      <c r="C9" s="5" t="n">
        <v>0</v>
      </c>
    </row>
    <row r="10" spans="1:3">
      <c r="A10" s="4" t="s">
        <v>121</v>
      </c>
      <c r="B10" s="5" t="n">
        <v>72</v>
      </c>
      <c r="C10" s="5" t="n">
        <v>-1</v>
      </c>
    </row>
    <row r="11" spans="1:3">
      <c r="A11" s="4" t="s">
        <v>122</v>
      </c>
      <c r="B11" s="5" t="n">
        <v>-39</v>
      </c>
      <c r="C11" s="5" t="n">
        <v>191</v>
      </c>
    </row>
    <row r="12" spans="1:3">
      <c r="A12" s="4" t="s">
        <v>123</v>
      </c>
      <c r="B12" s="5" t="n">
        <v>211</v>
      </c>
      <c r="C12" s="5" t="n">
        <v>0</v>
      </c>
    </row>
    <row r="13" spans="1:3">
      <c r="A13" s="4" t="s">
        <v>124</v>
      </c>
      <c r="B13" s="5" t="n">
        <v>727</v>
      </c>
      <c r="C13" s="5" t="n">
        <v>-4251</v>
      </c>
    </row>
    <row r="14" spans="1:3">
      <c r="A14" s="4" t="s">
        <v>125</v>
      </c>
      <c r="B14" s="5" t="n">
        <v>14699</v>
      </c>
      <c r="C14" s="5" t="n">
        <v>4327</v>
      </c>
    </row>
    <row r="15" spans="1:3">
      <c r="A15" s="3" t="s">
        <v>126</v>
      </c>
    </row>
    <row r="16" spans="1:3">
      <c r="A16" s="4" t="s">
        <v>127</v>
      </c>
      <c r="B16" s="5" t="n">
        <v>-3555</v>
      </c>
      <c r="C16" s="5" t="n">
        <v>-2662</v>
      </c>
    </row>
    <row r="17" spans="1:3">
      <c r="A17" s="4" t="s">
        <v>128</v>
      </c>
      <c r="B17" s="5" t="n">
        <v>71</v>
      </c>
      <c r="C17" s="5" t="n">
        <v>4</v>
      </c>
    </row>
    <row r="18" spans="1:3">
      <c r="A18" s="4" t="s">
        <v>129</v>
      </c>
      <c r="B18" s="5" t="n">
        <v>-3484</v>
      </c>
      <c r="C18" s="5" t="n">
        <v>-2658</v>
      </c>
    </row>
    <row r="19" spans="1:3">
      <c r="A19" s="3" t="s">
        <v>130</v>
      </c>
    </row>
    <row r="20" spans="1:3">
      <c r="A20" s="4" t="s">
        <v>131</v>
      </c>
      <c r="B20" s="5" t="n">
        <v>0</v>
      </c>
      <c r="C20" s="5" t="n">
        <v>13157</v>
      </c>
    </row>
    <row r="21" spans="1:3">
      <c r="A21" s="4" t="s">
        <v>132</v>
      </c>
      <c r="B21" s="5" t="n">
        <v>-2194</v>
      </c>
      <c r="C21" s="5" t="n">
        <v>-18593</v>
      </c>
    </row>
    <row r="22" spans="1:3">
      <c r="A22" s="4" t="s">
        <v>133</v>
      </c>
      <c r="B22" s="5" t="n">
        <v>-7504</v>
      </c>
      <c r="C22" s="5" t="n">
        <v>3878</v>
      </c>
    </row>
    <row r="23" spans="1:3">
      <c r="A23" s="4" t="s">
        <v>134</v>
      </c>
      <c r="B23" s="5" t="n">
        <v>0</v>
      </c>
      <c r="C23" s="5" t="n">
        <v>-7</v>
      </c>
    </row>
    <row r="24" spans="1:3">
      <c r="A24" s="4" t="s">
        <v>135</v>
      </c>
      <c r="B24" s="5" t="n">
        <v>-9698</v>
      </c>
      <c r="C24" s="5" t="n">
        <v>-1565</v>
      </c>
    </row>
    <row r="25" spans="1:3">
      <c r="A25" s="4" t="s">
        <v>136</v>
      </c>
      <c r="B25" s="5" t="n">
        <v>1517</v>
      </c>
      <c r="C25" s="5" t="n">
        <v>104</v>
      </c>
    </row>
    <row r="26" spans="1:3">
      <c r="A26" s="4" t="s">
        <v>137</v>
      </c>
      <c r="B26" s="5" t="n">
        <v>216</v>
      </c>
      <c r="C26" s="5" t="n">
        <v>112</v>
      </c>
    </row>
    <row r="27" spans="1:3">
      <c r="A27" s="4" t="s">
        <v>138</v>
      </c>
      <c r="B27" s="6" t="n">
        <v>1733</v>
      </c>
      <c r="C27" s="6" t="n">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07:03:13Z</dcterms:created>
  <dcterms:modified xmlns:dcterms="http://purl.org/dc/terms/" xmlns:xsi="http://www.w3.org/2001/XMLSchema-instance" xsi:type="dcterms:W3CDTF">2017-03-17T07:03:13Z</dcterms:modified>
</cp:coreProperties>
</file>